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Financial Statement Presentatio" sheetId="6" state="visible" r:id="rId6"/>
    <sheet xmlns:r="http://schemas.openxmlformats.org/officeDocument/2006/relationships" name="Properties and Equipment, Net" sheetId="7" state="visible" r:id="rId7"/>
    <sheet xmlns:r="http://schemas.openxmlformats.org/officeDocument/2006/relationships" name="Equity Method Investments" sheetId="8" state="visible" r:id="rId8"/>
    <sheet xmlns:r="http://schemas.openxmlformats.org/officeDocument/2006/relationships" name="Debt and Credit Agreements" sheetId="9" state="visible" r:id="rId9"/>
    <sheet xmlns:r="http://schemas.openxmlformats.org/officeDocument/2006/relationships" name="Derivative Instruments and Hedg" sheetId="10" state="visible" r:id="rId10"/>
    <sheet xmlns:r="http://schemas.openxmlformats.org/officeDocument/2006/relationships" name="Fair Value Measurements" sheetId="11" state="visible" r:id="rId11"/>
    <sheet xmlns:r="http://schemas.openxmlformats.org/officeDocument/2006/relationships" name="Asset Retirement Obligations" sheetId="12" state="visible" r:id="rId12"/>
    <sheet xmlns:r="http://schemas.openxmlformats.org/officeDocument/2006/relationships" name="Commitments and Contingencies" sheetId="13" state="visible" r:id="rId13"/>
    <sheet xmlns:r="http://schemas.openxmlformats.org/officeDocument/2006/relationships" name="Capital Stock" sheetId="14" state="visible" r:id="rId14"/>
    <sheet xmlns:r="http://schemas.openxmlformats.org/officeDocument/2006/relationships" name="Stock-based Compensation" sheetId="15" state="visible" r:id="rId15"/>
    <sheet xmlns:r="http://schemas.openxmlformats.org/officeDocument/2006/relationships" name="Earnings per Common Share" sheetId="16" state="visible" r:id="rId16"/>
    <sheet xmlns:r="http://schemas.openxmlformats.org/officeDocument/2006/relationships" name="Income Taxes" sheetId="17" state="visible" r:id="rId17"/>
    <sheet xmlns:r="http://schemas.openxmlformats.org/officeDocument/2006/relationships" name="Additional Balance Sheet Inform" sheetId="18" state="visible" r:id="rId18"/>
    <sheet xmlns:r="http://schemas.openxmlformats.org/officeDocument/2006/relationships" name="Financial Statement Presentat19" sheetId="19" state="visible" r:id="rId19"/>
    <sheet xmlns:r="http://schemas.openxmlformats.org/officeDocument/2006/relationships" name="Financial Statement Presentat20" sheetId="20" state="visible" r:id="rId20"/>
    <sheet xmlns:r="http://schemas.openxmlformats.org/officeDocument/2006/relationships" name="Properties and Equipment, Net (" sheetId="21" state="visible" r:id="rId21"/>
    <sheet xmlns:r="http://schemas.openxmlformats.org/officeDocument/2006/relationships" name="Equity Method Investments (Tabl" sheetId="22" state="visible" r:id="rId22"/>
    <sheet xmlns:r="http://schemas.openxmlformats.org/officeDocument/2006/relationships" name="Debt and Credit Agreements (Tab" sheetId="23" state="visible" r:id="rId23"/>
    <sheet xmlns:r="http://schemas.openxmlformats.org/officeDocument/2006/relationships" name="Derivative Instruments and He24" sheetId="24" state="visible" r:id="rId24"/>
    <sheet xmlns:r="http://schemas.openxmlformats.org/officeDocument/2006/relationships" name="Fair Value Measurements (Tables" sheetId="25" state="visible" r:id="rId25"/>
    <sheet xmlns:r="http://schemas.openxmlformats.org/officeDocument/2006/relationships" name="Asset Retirement Obligations (T" sheetId="26" state="visible" r:id="rId26"/>
    <sheet xmlns:r="http://schemas.openxmlformats.org/officeDocument/2006/relationships" name="Stock-based Compensation (Table" sheetId="27" state="visible" r:id="rId27"/>
    <sheet xmlns:r="http://schemas.openxmlformats.org/officeDocument/2006/relationships" name="Earnings per Common Share (Tabl" sheetId="28" state="visible" r:id="rId28"/>
    <sheet xmlns:r="http://schemas.openxmlformats.org/officeDocument/2006/relationships" name="Additional Balance Sheet Info29" sheetId="29" state="visible" r:id="rId29"/>
    <sheet xmlns:r="http://schemas.openxmlformats.org/officeDocument/2006/relationships" name="Financial Statement Presentat30" sheetId="30" state="visible" r:id="rId30"/>
    <sheet xmlns:r="http://schemas.openxmlformats.org/officeDocument/2006/relationships" name="Financial Statement Presentat31" sheetId="31" state="visible" r:id="rId31"/>
    <sheet xmlns:r="http://schemas.openxmlformats.org/officeDocument/2006/relationships" name="Properties and Equipment, Net -" sheetId="32" state="visible" r:id="rId32"/>
    <sheet xmlns:r="http://schemas.openxmlformats.org/officeDocument/2006/relationships" name="Properties and Equipment, Net33" sheetId="33" state="visible" r:id="rId33"/>
    <sheet xmlns:r="http://schemas.openxmlformats.org/officeDocument/2006/relationships" name="Equity Method Investments - Act" sheetId="34" state="visible" r:id="rId34"/>
    <sheet xmlns:r="http://schemas.openxmlformats.org/officeDocument/2006/relationships" name="Debt and Credit Agreements - Sc" sheetId="35" state="visible" r:id="rId35"/>
    <sheet xmlns:r="http://schemas.openxmlformats.org/officeDocument/2006/relationships" name="Debt and Credit Agreements - Na" sheetId="36" state="visible" r:id="rId36"/>
    <sheet xmlns:r="http://schemas.openxmlformats.org/officeDocument/2006/relationships" name="Derivative Instruments and He37" sheetId="37" state="visible" r:id="rId37"/>
    <sheet xmlns:r="http://schemas.openxmlformats.org/officeDocument/2006/relationships" name="Derivative Instruments and He38" sheetId="38" state="visible" r:id="rId38"/>
    <sheet xmlns:r="http://schemas.openxmlformats.org/officeDocument/2006/relationships" name="Derivative Instruments and He39" sheetId="39" state="visible" r:id="rId39"/>
    <sheet xmlns:r="http://schemas.openxmlformats.org/officeDocument/2006/relationships" name="Derivative Instruments and He40" sheetId="40" state="visible" r:id="rId40"/>
    <sheet xmlns:r="http://schemas.openxmlformats.org/officeDocument/2006/relationships" name="Fair Value Measurements - Finan" sheetId="41" state="visible" r:id="rId41"/>
    <sheet xmlns:r="http://schemas.openxmlformats.org/officeDocument/2006/relationships" name="Fair Value Measurements - Recon" sheetId="42" state="visible" r:id="rId42"/>
    <sheet xmlns:r="http://schemas.openxmlformats.org/officeDocument/2006/relationships" name="Fair Value Measurements - Narra" sheetId="43" state="visible" r:id="rId43"/>
    <sheet xmlns:r="http://schemas.openxmlformats.org/officeDocument/2006/relationships" name="Fair Value Measurements - Fair " sheetId="44" state="visible" r:id="rId44"/>
    <sheet xmlns:r="http://schemas.openxmlformats.org/officeDocument/2006/relationships" name="Asset Retirement Obligations - " sheetId="45" state="visible" r:id="rId45"/>
    <sheet xmlns:r="http://schemas.openxmlformats.org/officeDocument/2006/relationships" name="Asset Retirement Obligations 46" sheetId="46" state="visible" r:id="rId46"/>
    <sheet xmlns:r="http://schemas.openxmlformats.org/officeDocument/2006/relationships" name="Capital Stock - Narrative (Deta" sheetId="47" state="visible" r:id="rId47"/>
    <sheet xmlns:r="http://schemas.openxmlformats.org/officeDocument/2006/relationships" name="Stock-based Compensation - Narr" sheetId="48" state="visible" r:id="rId48"/>
    <sheet xmlns:r="http://schemas.openxmlformats.org/officeDocument/2006/relationships" name="Stock-based Compensation - Assu" sheetId="49" state="visible" r:id="rId49"/>
    <sheet xmlns:r="http://schemas.openxmlformats.org/officeDocument/2006/relationships" name="Income Taxes - Narrative (Detai" sheetId="50" state="visible" r:id="rId50"/>
    <sheet xmlns:r="http://schemas.openxmlformats.org/officeDocument/2006/relationships" name="Earnings per Common Share - Sch" sheetId="51" state="visible" r:id="rId51"/>
    <sheet xmlns:r="http://schemas.openxmlformats.org/officeDocument/2006/relationships" name="Earnings per Common Share - Cal" sheetId="52" state="visible" r:id="rId52"/>
    <sheet xmlns:r="http://schemas.openxmlformats.org/officeDocument/2006/relationships" name="Additional Balance Sheet Info53" sheetId="53" state="visible" r:id="rId53"/>
  </sheets>
  <definedNames/>
  <calcPr calcId="124519" fullCalcOnLoad="1"/>
</workbook>
</file>

<file path=xl/sharedStrings.xml><?xml version="1.0" encoding="utf-8"?>
<sst xmlns="http://schemas.openxmlformats.org/spreadsheetml/2006/main" uniqueCount="433">
  <si>
    <t>Document and Entity Information - shares</t>
  </si>
  <si>
    <t>6 Months Ended</t>
  </si>
  <si>
    <t>Jun. 30, 2018</t>
  </si>
  <si>
    <t>Jul. 25, 2018</t>
  </si>
  <si>
    <t>Document and Entity Information</t>
  </si>
  <si>
    <t>Entity Registrant Name</t>
  </si>
  <si>
    <t>CABOT OIL &amp; GAS CORP</t>
  </si>
  <si>
    <t>Entity Central Index Key</t>
  </si>
  <si>
    <t>Current Fiscal Year End Date</t>
  </si>
  <si>
    <t>--12-31</t>
  </si>
  <si>
    <t>Entity Filer Category</t>
  </si>
  <si>
    <t>Large Accelerated Filer</t>
  </si>
  <si>
    <t>Document Type</t>
  </si>
  <si>
    <t>10-Q</t>
  </si>
  <si>
    <t>Document Period End Date</t>
  </si>
  <si>
    <t>Jun. 30,
		2018</t>
  </si>
  <si>
    <t>Document Fiscal Year Focus</t>
  </si>
  <si>
    <t>Document Fiscal Period Focus</t>
  </si>
  <si>
    <t>Q2</t>
  </si>
  <si>
    <t>Amendment Flag</t>
  </si>
  <si>
    <t>false</t>
  </si>
  <si>
    <t>Entity Common Stock, Shares Outstanding</t>
  </si>
  <si>
    <t>Entity Current Reporting Status</t>
  </si>
  <si>
    <t>Yes</t>
  </si>
  <si>
    <t>CONDENSED CONSOLIDATED BALANCE SHEET (Unaudited) - USD ($) $ in Thousands</t>
  </si>
  <si>
    <t>Dec. 31, 2017</t>
  </si>
  <si>
    <t>Current assets</t>
  </si>
  <si>
    <t>Cash and cash equivalents</t>
  </si>
  <si>
    <t>Accounts receivable, net</t>
  </si>
  <si>
    <t>Income taxes receivable</t>
  </si>
  <si>
    <t>Inventories</t>
  </si>
  <si>
    <t>Current assets held for sale</t>
  </si>
  <si>
    <t>Other current assets</t>
  </si>
  <si>
    <t>Total current assets</t>
  </si>
  <si>
    <t>Properties and equipment, net (Successful efforts method)</t>
  </si>
  <si>
    <t>Equity method investments</t>
  </si>
  <si>
    <t>Assets held for sale</t>
  </si>
  <si>
    <t>Derivative instruments</t>
  </si>
  <si>
    <t>Other assets</t>
  </si>
  <si>
    <t>TOTAL ASSETS</t>
  </si>
  <si>
    <t>Current liabilities</t>
  </si>
  <si>
    <t>Accounts payable</t>
  </si>
  <si>
    <t>Current portion of long-term debt</t>
  </si>
  <si>
    <t>Accrued liabilities</t>
  </si>
  <si>
    <t>Interest payable</t>
  </si>
  <si>
    <t>Current liabilities held for sale</t>
  </si>
  <si>
    <t>Total current liabilities</t>
  </si>
  <si>
    <t>Long-term debt, net</t>
  </si>
  <si>
    <t>Deferred income taxes</t>
  </si>
  <si>
    <t>Asset retirement obligations</t>
  </si>
  <si>
    <t>Liabilities held for sale</t>
  </si>
  <si>
    <t>Postretirement benefits</t>
  </si>
  <si>
    <t>Other liabilities</t>
  </si>
  <si>
    <t>Total liabilities</t>
  </si>
  <si>
    <t>Commitments and contingencies</t>
  </si>
  <si>
    <t xml:space="preserve"> </t>
  </si>
  <si>
    <t>Stockholders' equity</t>
  </si>
  <si>
    <t>Common stock: Authorized - 960,000,000 shares of $0.10 par value in 2017 and 2016 Issued - 475,443,335 shares and 475,042,692 shares in 2017 and 2016, respectively</t>
  </si>
  <si>
    <t>Additional paid-in capital</t>
  </si>
  <si>
    <t>Retained earnings</t>
  </si>
  <si>
    <t>Accumulated other comprehensive income (loss)</t>
  </si>
  <si>
    <t>Less treasury stock, at cost: 12,935,926 and 9,892,680 shares in 2017 and 2016, respectively</t>
  </si>
  <si>
    <t>Total stockholders' equity</t>
  </si>
  <si>
    <t>TOTAL LIABILITIES AND STOCKHOLDERS' EQUITY</t>
  </si>
  <si>
    <t>CONDENSED CONSOLIDATED BALANCE SHEET (Unaudited) (Parenthetical) - $ / shares</t>
  </si>
  <si>
    <t>Statement of Financial Position [Abstract]</t>
  </si>
  <si>
    <t>Common stock, authorized (shares)</t>
  </si>
  <si>
    <t>Common stock, par value (in dollars per share)</t>
  </si>
  <si>
    <t>Common stock, issued (shares)</t>
  </si>
  <si>
    <t>Treasury stock (shares)</t>
  </si>
  <si>
    <t>CONDENSED CONSOLIDATED STATEMENT OF OPERATIONS (Unaudited) - USD ($) shares in Thousands, $ in Thousands</t>
  </si>
  <si>
    <t>3 Months Ended</t>
  </si>
  <si>
    <t>Jun. 30, 2017</t>
  </si>
  <si>
    <t>OPERATING REVENUES</t>
  </si>
  <si>
    <t>Operating revenues</t>
  </si>
  <si>
    <t>Gain (loss) on derivative instruments</t>
  </si>
  <si>
    <t>TOTAL OPERATING REVENUES</t>
  </si>
  <si>
    <t>OPERATING EXPENSES</t>
  </si>
  <si>
    <t>Direct operations</t>
  </si>
  <si>
    <t>Taxes other than income</t>
  </si>
  <si>
    <t>Exploration</t>
  </si>
  <si>
    <t>Depreciation, depletion and amortization</t>
  </si>
  <si>
    <t>Impairment of oil and gas properties and other assets</t>
  </si>
  <si>
    <t>General and administrative</t>
  </si>
  <si>
    <t>TOTAL OPERATING EXPENSES</t>
  </si>
  <si>
    <t>Loss on equity method investments</t>
  </si>
  <si>
    <t>Gain (loss) on sale of assets</t>
  </si>
  <si>
    <t>INCOME FROM OPERATIONS</t>
  </si>
  <si>
    <t>Interest expense, net</t>
  </si>
  <si>
    <t>Other (income) expense</t>
  </si>
  <si>
    <t>Income before income taxes</t>
  </si>
  <si>
    <t>Income tax expense</t>
  </si>
  <si>
    <t>NET INCOME</t>
  </si>
  <si>
    <t>Earnings per share</t>
  </si>
  <si>
    <t>Basic (in dollars per share)</t>
  </si>
  <si>
    <t>Diluted (in dollars per share)</t>
  </si>
  <si>
    <t>Weighted-average common shares outstanding</t>
  </si>
  <si>
    <t>Basic (in shares)</t>
  </si>
  <si>
    <t>Diluted (in shares)</t>
  </si>
  <si>
    <t>Dividends per common share (in dollars per share)</t>
  </si>
  <si>
    <t>Natural gas</t>
  </si>
  <si>
    <t>Crude oil and condensate</t>
  </si>
  <si>
    <t>Brokered natural gas</t>
  </si>
  <si>
    <t>Operating expenses</t>
  </si>
  <si>
    <t>Other</t>
  </si>
  <si>
    <t>Transportation and gathering</t>
  </si>
  <si>
    <t>CONDENSED CONSOLIDATED STATEMENT OF CASH FLOWS (Unaudited) - USD ($) $ in Thousands</t>
  </si>
  <si>
    <t>CASH FLOWS FROM OPERATING ACTIVITIES</t>
  </si>
  <si>
    <t>Net income</t>
  </si>
  <si>
    <t>Adjustments to reconcile net income to cash provided by operating activities:</t>
  </si>
  <si>
    <t>Deferred income tax expense</t>
  </si>
  <si>
    <t>Loss on sale of assets</t>
  </si>
  <si>
    <t>Exploratory dry hole cost</t>
  </si>
  <si>
    <t>Gain on derivative instruments</t>
  </si>
  <si>
    <t>Net cash paid in settlement of derivative instruments</t>
  </si>
  <si>
    <t>Amortization of debt issuance costs</t>
  </si>
  <si>
    <t>Stock-based compensation and other</t>
  </si>
  <si>
    <t>Changes in assets and liabilities:</t>
  </si>
  <si>
    <t>Income taxes</t>
  </si>
  <si>
    <t>Accounts payable and accrued liabilities</t>
  </si>
  <si>
    <t>Other assets and liabilities</t>
  </si>
  <si>
    <t>Net cash provided by operating activities</t>
  </si>
  <si>
    <t>CASH FLOWS FROM INVESTING ACTIVITIES</t>
  </si>
  <si>
    <t>Capital expenditures</t>
  </si>
  <si>
    <t>Proceeds from sale of assets</t>
  </si>
  <si>
    <t>Investment in equity method investments</t>
  </si>
  <si>
    <t>Net cash provided by (used in) investing activities</t>
  </si>
  <si>
    <t>CASH FLOWS FROM FINANCING ACTIVITIES</t>
  </si>
  <si>
    <t>Treasury stock repurchases</t>
  </si>
  <si>
    <t>Dividends paid</t>
  </si>
  <si>
    <t>Tax withholdings on vesting of stock awards</t>
  </si>
  <si>
    <t>Net cash used in financing activities</t>
  </si>
  <si>
    <t>Net increase in cash and cash equivalents</t>
  </si>
  <si>
    <t>Cash and cash equivalents, beginning of period</t>
  </si>
  <si>
    <t>Cash and cash equivalents, end of period</t>
  </si>
  <si>
    <t>Financial Statement Presentation</t>
  </si>
  <si>
    <t>Organization, Consolidation and Presentation of Financial Statements [Abstract]</t>
  </si>
  <si>
    <t>Financial Statement Presentation During interim periods, Cabot Oil &amp; Gas Corporation (the Company) follows the same accounting policies disclosed in its Annual Report on Form 10-K/A for the year ended December 31, 2017 (Form 10-K/A) filed with the Securities and Exchange Commission (SEC). The interim financial statements should be read in conjunction with the notes to the consolidated financial statements and information presented in the Form 10-K/A. In management’s opinion, the accompanying interim condensed consolidated financial statements contain all material adjustments, consisting only of normal recurring adjustments, necessary for a fair statement. The results for any interim period are not necessarily indicative of the expected results for the entire year. Certain reclassifications have been made to prior year statements to conform with the current year presentation. These reclassifications had no impact on previously reported stockholders' equity, net income or cash flows. Recently Adopted Accounting Pronouncements Revenue Recognition. In May 2014, the Financial Accounting Standards Boards (FASB) issued Accounting Standards Update (ASU) No. 2014-09, Revenue from Contracts with Customers (Topic 606) (Accounting Standards Codification (ASC) 606, as subsequently amended). ASC 606 supersedes the revenue recognition requirements in Topic 605 Revenue Recognition (ASC 605), and requires entities to recognize revenue when control of the promised goods or services is transferred to customers at an amount that reflects the consideration to which the entity expects to be entitled to in exchange for those goods or services. The Company adopted ASC 606 as of January 1, 2018 using the modified retrospective transition method. The adoption of ASC 606 also included the adoption and modification of other guidance, particularly the creation of ASC 340-40 on costs to obtain or fulfill contracts with customers and ASC 610-20 on gains or losses on derecognition of nonfinancial assets. ASC 340-40 provides additional capitalization, amortization and impairment guidance for certain costs associated with obtaining or fulfilling contracts subject to ASC 606. ASC 610-20 provides guidance on the measurement and recognition of gains and losses for disposals of assets that are not the outputs of ordinary activities, such as sales of fixed assets, when they are not businesses or deconsolidation of subsidiaries. The guidance in ASC 610-20 largely aligns with the guidance in ASC 606. It also supersedes most guidance on real estate sales that was contained in ASC 360-20; however, it does not apply to conveyances of oil and gas interests, which continue to be governed by guidance in ASC 932 for oil and gas extractive activities. There was no material effect from the adoption of ASC 340-40 or ASC 610-20 separate from those discussed from the adoption of ASC 606. Financial Instruments. In January 2016, the FASB issued ASU 2016-01, Financial Instruments - Overall, as an amendment to ASC Subtopic 825-10. The amendments in this update address certain aspects of recognition, measurement, presentation and disclosure of financial instruments. Among other items, this update will simplify the impairment assessment of equity investments without readily determinable fair values by requiring a qualitative assessment to identify impairment. When a qualitative assessment indicates that impairment exists, an entity is required to measure the investment at fair value. This impairment assessment reduces the complexity of the other-than-temporary impairment guidance that entities follow currently. The Company adopted ASU 2016-01 as of January 1, 2018. The adoption of this guidance did not have a material effect on the Company's financial position, results of operation or cash flows. Statement of Cash Flows. In August 2016, the FASB issued ASU No. 2016-15, Statement of Cash Flows (Topic 230), which is intended to reduce diversity in practice in how certain transactions are classified in the statement of cash flows. The guidance addresses eight specific cash flow issues for which current accounting guidance is either unclear or does not include specific guidance. The Company adopted this guidance effective January 1, 2018. In conjunction with the adoption, the Company made an accounting policy election to classify distributions it receives from its equity method investees based on the nature of distributions approach in which distributions received are classified on the basis of the nature of the activity that generated the distribution as either a return on investment (cash inflows from operating activities) or a return of investment (cash inflows from investing activities). The adoption of this guidance did not have a material effect on the Company's financial position, results of operation or cash flows. Recently Issued Accounting Pronouncements Leases. In February 2016, the FASB issued ASU No. 2016-02, Leases (Topic 842). The new lease guidance supersedes Topic 840. The core principle of the guidance is that entities should recognize the assets and liabilities that arise from leases. This ASU does not apply to leases to explore for or use minerals, oil, natural gas and similar nonregenerative resources, including the intangible right to explore for those natural resources and rights to use the land in which those natural resources are contained. The guidance is effective for interim and annual periods beginning after December 15, 2018. This ASU is to be adopted using a modified retrospective approach. The Company plans to adopt this guidance effective January 1, 2019 and is currently evaluating the effect that adopting this guidance will have on its financial position, results of operations or cash flows. Additionally, in January 2018, the FASB issued ASU No. 2018-01, Leases (Topic 842): Practical Expedient for Transition. The amendments in this update provide an optional transition to not evaluate existing or expired land easements that were not previously accounted for under current leases guidance in Topic 840. An entity that elects this practical expedient should evaluate new or modified land easements beginning at the date of adoption. An entity that does not elect this practical expedient should evaluate all existing or expired land easements in connection with the adoption of the new lease requirements in Topic 842 to assess whether they meet the definition of a lease. The Company is currently evaluating this guidance to determine whether or not to make use of this practical expedient. Revenue Recognition On January 1, 2018, the Company adopted ASC 606, Revenue from Contracts with Customers, and the related guidance in ASC 340-40 (the new revenue standard), and related guidance on gains and losses on derecognition of nonfinancial assets ASC 610-20, using the modified retrospective method applied to those contracts which were not completed as of January 1, 2018. Under the modified retrospective method, the Company recognizes the cumulative effect of initially applying the new revenue standard as an adjustment to the opening balance of retained earnings; however, no significant adjustment was required as a result of adopting the new revenue standard. Results for reporting periods beginning after January 1, 2018 are presented under the new revenue standard. The comparative information has not been restated and continues to be reported under the historic accounting standards in effect for those periods. The impact of the adoption of the new revenue standard is expected to be immaterial to the Company’s net income on an ongoing basis. The Company’s revenue is typically generated from contracts to sell natural gas, crude oil or NGLs produced from interests in oil and gas properties owned by the Company. These contracts generally require the Company to deliver a specific amount of a commodity per day for a specified number of days at a price that is either fixed or variable. The contracts specify a delivery point which represents the point at which control of the product is transferred to the customer. These contracts frequently meet the definition of a derivative under ASC 815, and are accounted for as derivatives unless the Company elects to treat them as normal sales as permitted under that guidance. The Company typically elects to treat contracts to sell oil and gas production as normal sales, which are then accounted for as contracts with customers. The Company has determined that these contracts represent multiple performance obligations which are satisfied when control of the commodity transfers to the customer, typically through the delivery of the specified commodity to a designated delivery point. Revenue is measured based on consideration specified in the contract with the customer, and excludes any amounts collected on behalf of third parties. The Company recognizes revenue in the amount that reflects the consideration it expects to be entitled to in exchange for transferring control of those goods to the customer. The contract consideration in the Company’s variable price contracts are typically allocated to specific performance obligations in the contract according to the price stated in the contract. Amounts allocated in the Company’s fixed price contracts are based on the standalone selling price of those products in the context of long-term, fixed price contracts, which generally approximates the contract price. Payment is generally received one or two months after the sale has occurred. Gain or loss on derivative instruments is outside the scope of ASC 606 and is not considered revenue from contracts with customers subject to ASC 606. The Company may use financial or physical contracts accounted for as derivatives as economic hedges to manage price risk associated with normal sales, or in limited cases may use them for contracts the Company intends to physically settle but do not meet all of the criteria to be treated as normal sales. Taxes assessed by a governmental authority that are both imposed on and concurrent with a specific revenue-producing transaction, and that are collected by the Company from a customer, are excluded from revenue. Producer Gas Imbalances. The Company applies the sales method of accounting for natural gas revenue. Under this method, revenues are recognized based on the actual volume of natural gas sold to purchasers. Natural gas production operations may include joint owners who take more or less than the production volumes entitled to them on certain properties. Production volume is monitored to minimize these natural gas imbalances. Under this method, a natural gas imbalance liability is recorded if the Company's excess takes of natural gas exceed its estimated remaining proved developed reserves for these properties at the actual price realized upon the gas sale. A receivable is recognized only to the extent an imbalance cannot be recouped from the reserves in the underlying properties. The Company’s aggregate imbalance positions at June 30, 2018 and December 31, 2017 were not material. Brokered Natural Gas. Revenues and expenses related to brokered natural gas are reported gross as part of operating revenues and operating expenses in accordance with applicable accounting standards. The Company buys and sells natural gas utilizing separate purchase and sale transactions whereby the Company or the counterparty obtains control of the natural gas purchased or sold. Disaggregation of Revenue. The following table presents revenues disaggregated by product: Three Months Ended June 30, Six Months Ended June 30, (In thousands) 2018 2017 (1) 2018 2017 (1) OPERATING REVENUES Natural gas $ 364,660 $ 395,328 $ 776,768 $ 828,770 Crude oil and condensate — 44,625 48,722 87,616 Brokered natural gas 92,576 4,037 97,526 8,732 Other (121 ) 2,662 1,749 5,994 Total revenues from contracts with customers 457,115 446,652 924,765 931,112 Gain (loss) on derivative instruments (3,668 ) 13,805 1,909 47,190 Total operating revenues $ 453,447 $ 460,457 $ 926,674 $ 978,302 _______________________________________________________________________________ (1) As noted above, prior period amounts have not been adjusted under the modified retrospective method. All of the Company’s revenues from contracts with customers represent products transferred at a point in time as control is transferred to the customer and are generated in the United States. Transaction Price Allocated to Remaining Performance Obligations. A significant number of the Company’s product sales are short-term in nature with a contract term of one year or less. For those contracts, the Company has utilized the practical expedient exempting the Company from disclosure of the transaction price allocated to remaining performance obligations if the performance obligation is part of a contract that has an original expected duration of one year or less. As of June 30, 2018 , the Company has $8.6 billion of unsatisfied performance obligations related to natural gas sales that have a fixed pricing component and a contract term greater than one year. The Company expects to recognize these obligations over the next 20 years . Contract Balances. Receivables from contracts with customers are recorded when the right to consideration becomes unconditional, generally when control of the product has been transferred to the customer. Receivables from contracts with customers were $175.4 million and $215.5 million as of June 30, 2018 and December 31, 2017 , respectively, and are reported in accounts receivable, net on the Condensed Consolidated Balance Sheet. The Company currently has no assets or liabilities related to its revenue contracts, including no upfront or rights to deficiency payments. Practical Expedients. The Company has made use of certain practical expedients in adopting the new revenue standard, including the value of unsatisfied performance obligations are not disclosed for (i) contracts with an original expected length of one year or less, (ii) contracts for which the Company recognizes revenue at the amount to which the Company has the right to invoice, (iii) variable consideration which is allocated entirely to a wholly unsatisfied performance obligation and meets the variable allocation criteria in the standard and (iv) only contracts that are not completed at transition. The Company has not adjusted the promised amount of consideration for the effects of a significant financing component if the Company expects, at contract inception, that the period between when the Company transfers a promised good or service to the customer and when the customer pays for that good or service will be one year or less.</t>
  </si>
  <si>
    <t>Properties and Equipment, Net</t>
  </si>
  <si>
    <t>Property, Plant and Equipment [Abstract]</t>
  </si>
  <si>
    <t>Properties and Equipment, Net Properties and equipment, net are comprised of the following: (In thousands) June 30, December 31, Proved oil and gas properties $ 5,247,016 $ 4,932,512 Unproved oil and gas properties 189,436 190,474 Gathering and pipeline systems 1,569 1,569 Land, building and other equipment 83,293 82,670 5,521,314 5,207,225 Accumulated depreciation, depletion and amortization (2,295,821 ) (2,135,021 ) $ 3,225,493 $ 3,072,204 At June 30, 2018 , the Company did not have any projects that had exploratory well costs capitalized for a period of greater than one year after drilling. Divestitures In February 2018, the Company sold its operated and non-operated Eagle Ford Shale assets for $765.0 million . During the fourth quarter of 2017, the Company classified these assets as held for sale and recorded an impairment charge of $414.3 million associated with the proposed sale of these properties. The Company recognized a loss on sale of oil and gas properties of $44.2 million . Subsequent Event. In July 2018, the Company closed on the sale of its oil and gas properties in the Haynesville Shale for $30.0 million . The sales price included a $5.0 million deposit that was received in the fourth quarter of 2017. Beginning with the fourth quarter of 2017, the Company classified these assets as held for sale.</t>
  </si>
  <si>
    <t>Equity Method Investments</t>
  </si>
  <si>
    <t>Equity Method Investments and Joint Ventures [Abstract]</t>
  </si>
  <si>
    <t>Equity Method Investments The Company holds a 25% equity interest in Constitution Pipeline Company, LLC (Constitution) and a 20% equity interest in Meade Pipeline Co LLC (Meade). Activity related to these equity method investments is as follows: Constitution Meade Total Six Months Ended June 30, (In thousands) 2018 2017 2018 2017 2018 2017 Balance at beginning of period $ 732 $ 96,850 $ 85,345 $ 32,674 $ 86,077 $ 129,524 Contributions 250 3,125 62,655 10,501 62,905 13,626 Loss on equity method investments (982 ) (2,555 ) (16 ) (14 ) (998 ) (2,569 ) Balance at end of period $ — $ 97,420 $ 147,984 $ 43,161 $ 147,984 $ 140,581 During 2018 , the Company expects to contribute approximately $70.0 million to its equity method investments. For further information regarding the Company’s equity method investments, refer to Note 4 of the Notes to the Consolidated Financial Statements in the Form 10-K/A. Constitution As of June 30, 2018, the Company’s carrying value of its investment in Constitution is less than its proportionate share of Constitution’s net assets by $95.9 million . This basis difference is due to the Company’s impairment recorded in the fourth quarter of 2017 and relates entirely to the pipeline assets of Constitution. The Company expects to amortize this basis difference once the related assets of Constitution are placed in service, which may or may not occur, depending on the outcome of the legal and regulatory process related to certain permitting matters. The Company remains committed to funding the project in an amount proportionate to its ownership interest for the development and construction of the new pipeline.</t>
  </si>
  <si>
    <t>Debt and Credit Agreements</t>
  </si>
  <si>
    <t>Debt Disclosure [Abstract]</t>
  </si>
  <si>
    <t>Debt and Credit Agreements The Company’s debt and credit agreements consisted of the following: (In thousands) June 30, December 31, Total debt 6.51% weighted-average senior notes (1) $ 361,000 $ 361,000 9.78% senior notes (2) 67,000 67,000 5.58% weighted-average senior notes 175,000 175,000 3.65% weighted-average senior notes 925,000 925,000 Revolving credit facility — — Unamortized debt issuance costs (5,428 ) (6,109 ) $ 1,522,572 $ 1,521,891 _______________________________________________________________________________ (1) Includes $237.0 million of current portion of long-term debt at June 30, 2018 and December 31, 2017 , respectively. (2) Includes $67.0 million of current portion of long-term debt at June 30, 2018 and December 31, 2017 , respectively. The borrowing base under the terms of the Company's revolving credit facility is redetermined annually in April. In addition, either the Company or the banks may request an interim redetermination twice a year or in connection with certain acquisitions or divestitures of oil and gas properties. Effective April 18, 2018 , the borrowing base and available commitments were reaffirmed at $3.2 billion and $1.7 billion , respectively. At June 30, 2018 , the Company had no borrowings outstanding under its revolving credit facility and had unused commitments of $1.7 billion . At June 30, 2018 , the Company was in compliance with all restrictive financial covenants for both its revolving credit facility and senior notes. Subsequent Event. In July 2018, the Company repaid $237.0 million of maturities associated with its 6.51% weighted-average senior notes.</t>
  </si>
  <si>
    <t>Derivative Instruments and Hedging Activities</t>
  </si>
  <si>
    <t>Derivative Instruments and Hedging Activities Disclosure [Abstract]</t>
  </si>
  <si>
    <t>Derivative Instruments and Hedging Activities As of June 30, 2018 , the Company had the following outstanding financial commodity derivatives: Basis Swaps Swaps Type of Contract Volume Contract Period Weighted-Average Weighted-Average Natural gas (Leidy) 17.9 Bcf Jul. 2018 - Dec. 2018 $ (0.69 ) Natural gas (Transco) 16.0 Bcf Jul. 2018 - Dec. 2019 $ 0.42 Natural gas (NYMEX) 46.5 Bcf Jul. 2018 - Dec. 2018 $ 2.93 Natural gas (NYMEX) 6.0 Bcf Jul. 2018 - Oct. 2018 $ 3.10 As of June 30, 2018 , the Company had the following outstanding physical commodity derivatives: Type of Contract Volume Contract Period Weighted-Average Fixed Price Natural gas purchase 6.0 Bcf Jul. 2018 - Oct. 2018 $ 3.67 In the tables above, natural gas prices are stated per Mcf. Effect of Derivative Instruments on the Condensed Consolidated Balance Sheet Derivative Assets Derivative Liabilities (In thousands) Balance Sheet Location June 30, December 31, June 30, December 31, Commodity contracts Derivative instruments (current) $ — $ — $ 9,589 $ 30,637 Commodity contracts Derivative instruments (non-current) 3,412 2,239 — — $ 3,412 $ 2,239 $ 9,589 $ 30,637 Offsetting of Derivative Assets and Liabilities in the Condensed Consolidated Balance Sheet (In thousands) June 30, December 31, Derivative assets Gross amounts of recognized assets $ 4,474 $ 2,239 Gross amounts offset in the statement of financial position (1,062 ) — Net amounts of assets presented in the statement of financial position 3,412 2,239 Gross amounts of financial instruments not offset in the statement of financial position — — Net amount $ 3,412 $ 2,239 Derivative liabilities Gross amounts of recognized liabilities $ 10,651 $ 30,637 Gross amounts offset in the statement of financial position (1,062 ) — Net amounts of liabilities presented in the statement of financial position 9,589 30,637 Gross amounts of financial instruments not offset in the statement of financial position — 241 Net amount $ 9,589 $ 30,878 Effect of Derivative Instruments on the Condensed Consolidated Statement of Operations Three Months Ended Six Months Ended (In thousands) 2018 2017 2018 2017 Cash received (paid) on settlement of derivative instruments Gain (loss) on derivative instruments $ 5,819 $ 1,204 $ (20,312 ) $ (319 ) Non-cash gain (loss) on derivative instruments Gain (loss) on derivative instruments (9,487 ) 12,601 22,221 47,509 $ (3,668 ) $ 13,805 $ 1,909 $ 47,190</t>
  </si>
  <si>
    <t>Fair Value Measurements</t>
  </si>
  <si>
    <t>Fair Value Disclosures [Abstract]</t>
  </si>
  <si>
    <t>Fair Value Measurements The Company follows the authoritative guidance for measuring fair value of assets and liabilities in its financial statements. For further information regarding the fair value hierarchy, refer to Note 1 of the Notes to the Consolidated Financial Statements in the Form 10-K/A. Financial Assets and Liabilities The following fair value hierarchy table presents information about the Company’s financial assets and liabilities measured at fair value on a recurring basis: (In thousands) Quoted Prices in Active Markets for Identical Assets (Level 1) Significant Other Observable Inputs (Level 2) Significant Unobservable Inputs (Level 3) Balance at Assets Deferred compensation plan $ 16,050 $ — $ — $ 16,050 Derivative instruments — 577 3,897 4,474 Total assets $ 16,050 $ 577 $ 3,897 $ 20,524 Liabilities Deferred compensation plan $ 27,849 $ — $ — $ 27,849 Derivative instruments — 5,415 5,236 10,651 Total liabilities $ 27,849 $ 5,415 $ 5,236 $ 38,500 (In thousands) Quoted Prices in Active Markets for Identical Assets (Level 1) Significant Other Observable Inputs (Level 2) Significant Unobservable Inputs (Level 3) Balance at Assets Deferred compensation plan $ 14,966 $ — $ — $ 14,966 Derivative instruments — — 2,239 2,239 Total assets $ 14,966 $ — $ 2,239 $ 17,205 Liabilities Deferred compensation plan $ 29,145 $ — $ — $ 29,145 Derivative instruments — — 30,637 30,637 Total liabilities $ 29,145 $ — $ 30,637 $ 59,782 The Company’s investments associated with its deferred compensation plan consist of mutual funds and deferred shares of the Company’s common stock that are publicly traded and for which market prices are readily available. The derivative instruments were measured based on quotes from the Company’s counterparties or internal models. Such quotes and models have been derived using an income approach that considers various inputs including current market and contractual prices for the underlying instruments, quoted forward prices for natural gas and crude oil, basis differentials and interest rates, such as a LIBOR curve for a similar length of time as the derivative contract term as applicable. Estimates are verified using relevant NYMEX futures contracts and/or are compared to multiple quotes obtained from counterparties for reasonableness. The determination of the fair values presented above also incorporates a credit adjustment for non-performance risk. The Company measured the non-performance risk of its counterparties by reviewing credit default swap spreads for the various financial institutions with which it has derivative transactions, while non-performance risk of the Company is evaluated using a market credit spread provided by the Company’s bank. The Company has not incurred any losses related to non-performance risk of its counterparties and does not anticipate any material impact on its financial results due to non-performance by third parties. The most significant unobservable inputs relative to the Company’s Level 3 derivative contracts are basis differentials. An increase (decrease) in these unobservable inputs would result in an increase (decrease) in fair value, respectively. The Company does not have access to the specific assumptions used in its counterparties’ valuation models. Consequently, additional disclosures regarding significant Level 3 unobservable inputs were not provided. The following table sets forth a reconciliation of changes in the fair value of financial assets and liabilities classified as Level 3 in the fair value hierarchy: Six Months Ended (In thousands) 2018 2017 Balance at beginning of period $ (28,398 ) $ (15,868 ) Total gain (loss) included in earnings 9,019 30,758 Settlement (gain) loss 18,040 (3,537 ) Transfers in and/or out of level 3 — — Balance at end of period $ (1,339 ) $ 11,353 Change in unrealized gains (losses) relating to assets and liabilities still held at the end of the period $ (1,276 ) $ 17,915 There were no transfers between Level 1 and Level 2 fair value measurements for the six months ended June 30, 2018 and 2017 . Non-Financial Assets and Liabilities The Company discloses or recognizes its non-financial assets and liabilities, such as impairments, at fair value on a nonrecurring basis. As none of the Company’s other non-financial assets and liabilities were measured at fair value as of June 30, 2018 , additional disclosures were not required. The estimated fair value of the Company’s asset retirement obligations at inception is determined by utilizing the income approach by applying a credit-adjusted risk-free rate, which takes into account the Company’s credit risk, the time value of money, and the current economic state to the undiscounted expected abandonment cash flows. Given the unobservable nature of the inputs, the measurement of the asset retirement obligations was classified as Level 3 in the fair value hierarchy. Fair Value of Other Financial Instruments The estimated fair value of other financial instruments is the amount at which the instrument could be exchanged currently between willing parties. The carrying amount reported in the Condensed Consolidated Balance Sheet for cash and cash equivalents approximates fair value due to the short-term maturities of these instruments. Cash and cash equivalents are classified as Level 1 in the fair value hierarchy and the remaining financial instruments are classified as Level 2. The Company uses available market data and valuation methodologies to estimate the fair value of debt. The fair value of debt is the estimated amount the Company would have to pay a third party to assume the debt, including a credit spread for the difference between the issue rate and the period end market rate. The credit spread is the Company’s default or repayment risk. The credit spread (premium or discount) is determined by comparing the Company’s senior notes and revolving credit facility to new issuances (secured and unsecured) and secondary trades of similar size and credit statistics for both public and private debt. The fair value of all senior notes and the revolving credit facility is based on interest rates currently available to the Company. The Company’s debt is valued using an income approach and classified as Level 3 in the fair value hierarchy. The carrying amount and fair value of debt is as follows: June 30, 2018 December 31, 2017 (In thousands) Carrying Amount Estimated Fair Value Carrying Amount Estimated Fair Value Long-term debt $ 1,522,572 $ 1,486,210 $ 1,521,891 $ 1,527,624 Current maturities (304,000 ) (305,966 ) (304,000 ) (312,055 ) Long-term debt, excluding current maturities $ 1,218,572 $ 1,180,244 $ 1,217,891 $ 1,215,569</t>
  </si>
  <si>
    <t>Asset Retirement Obligations</t>
  </si>
  <si>
    <t>Asset Retirement Obligation Disclosure [Abstract]</t>
  </si>
  <si>
    <t>Asset Retirement Obligations Activity related to the Company’s asset retirement obligations is as follows: (In thousands) Six Months Ended Balance at beginning of period (1) $ 48,553 Liabilities incurred 2,322 Liabilities settled (789 ) Liabilities divested (3,782 ) Accretion expense 1,223 Balance at end of period (2) $ 47,527 _______________________________________________________________________________ (1) Includes $5.0 million of current asset retirement obligations included in accrued liabilities at December 31, 2017 . (2) Includes $1.0 million of current asset retirement obligations included in accrued liabilities at June 30, 2018 .</t>
  </si>
  <si>
    <t>Commitments and Contingencies</t>
  </si>
  <si>
    <t>Commitments and Contingencies Disclosure [Abstract]</t>
  </si>
  <si>
    <t>Commitments and Contingencies Contractual Obligations The Company has various contractual obligations in the normal course of its operations. There have been no material changes to the Company’s contractual obligations described under “Transportation and Gathering Agreements” and "Lease Commitments” as disclosed in Note 9 of the Notes to Consolidated Financial Statements in the Form 10-K/A. Legal Matters The Company is a defendant in various legal proceedings arising in the normal course of business. All known liabilities are accrued when management determines they are probable based on its best estimate of the potential loss. While the outcome and impact of these legal proceedings on the Company cannot be predicted with certainty, management believes that the resolution of these proceedings will not have a material effect on the Company’s financial position, results of operations or cash flows. Contingency Reserves. When deemed necessary, the Company establishes reserves for certain legal proceedings. The establishment of a reserve is based on an estimation process that includes the advice of legal counsel and subjective judgment of management. While management believes these reserves to be adequate, it is reasonably possible that the Company could incur additional losses with respect to those matters in which reserves have been established. The Company believes that any such amount above the amounts accrued would not be material to the Condensed Consolidated Financial Statements. Future changes in facts and circumstances not currently foreseeable could result in the actual liability exceeding the estimated ranges of loss and amounts accrued.</t>
  </si>
  <si>
    <t>Capital Stock</t>
  </si>
  <si>
    <t>Equity [Abstract]</t>
  </si>
  <si>
    <t>Capital Stock Treasury Stock In February 2018, the Board of Directors authorized an increase of 25.0 million shares to the Company’s share repurchase program. After this authorization, the total number of shares available for repurchase was 30.1 million shares. Under the share repurchase program, the Company may purchase shares of common stock in the open market or in negotiated transactions. The timing and amount of any stock purchases are determined at the discretion of management. The Company may use the repurchased shares to fund stock compensation programs currently in existence, or for other corporate purposes. All purchases executed to date have been through open market transactions. There is no expiration date associated with the authorization to repurchase common stock of the Company. During the first six months of 2018 , the Company repurchased 20.0 million shares for a total cost of $481.5 million . As of June 30, 2018 , 10.1 million shares are available for repurchase under the share repurchase program. No treasury shares have been delivered or sold by the Company subsequent to the repurchase. As of June 30, 2018 , 34.9 million shares were held as treasury stock, which includes 2.6 million shares that were repurchased prior to June 30, 2018 and settled in July 2018. Subsequent Event. In July 2018, the Board of Directors authorized an increase of 20.0 million shares to the Company’s share repurchase program. After this authorization, the total number of shares available for repurchase is 30.1 million shares.</t>
  </si>
  <si>
    <t>Stock-based Compensation</t>
  </si>
  <si>
    <t>Disclosure of Compensation Related Costs, Share-based Payments [Abstract]</t>
  </si>
  <si>
    <t>Stock-based Compensation General From time to time the Company grants certain stock-based compensation awards, including restricted stock awards, restricted stock units and performance share awards. Stock-based compensation expense associated with these awards was $5.7 million and $10.1 million in the second quarter of 2018 and 2017 , respectively, and $11.1 million and $18.3 million during the first six months of 2018 and 2017 , respectively. Stock-based compensation expense is included in general and administrative expense in the Condensed Consolidated Statement of Operations. Refer to Note 13 of the Notes to the Consolidated Financial Statements in the Form 10-K/A for further description of the various types of stock-based compensation awards and the applicable award terms. Restricted Stock Units During the first six months of 2018 , 74,148 restricted stock units were granted to non-employee directors of the Company with a weighted-average grant date value of $23.43 per unit. The fair value of these units is measured based on the closing stock price on grant date and compensation expense is recorded immediately. These units immediately vest and are issued when the director ceases to be a director of the Company. Performance Share Awards The performance period for the awards granted during the first six months of 2018 commenced on January 1, 2018 and ends on December 31, 2020 . The Company used an annual forfeiture rate assumption ranging from 0% to 5% for purposes of recognizing stock-based compensation expense for its performance share awards. Performance Share Awards Based on Internal Performance Metrics The fair value of performance share award grants based on internal performance metrics is based on the closing stock price on the grant date. Each performance share award represents the right to receive up to 100% of the award in shares of common stock. Based on the Company’s probability assessment at June 30, 2018 , it is considered probable that the criteria for all performance awards based on internal metrics awards will be met. Employee Performance Share Awards. During the first six months of 2018 , 531,670 Employee Performance Share Awards were granted at a grant date value of $23.25 per share. The performance metrics are set by the Company’s compensation committee and are based on the Company’s average production, average finding costs and average reserve replacement over a three -year performance period. Hybrid Performance Share Awards. During the first six months of 2018 , 321,720 Hybrid Performance Share Awards were granted at a grant date value of $23.25 per share. The 2018 awards vest 25% on each of the first and second anniversary dates and 50% on the third anniversary , provided that the Company has $100 million or more of operating cash flow for the year preceding the vesting date, as set by the Company’s compensation committee. If the Company does not meet the performance metric for the applicable period, then the portion of the performance shares that would have been issued on that anniversary date will be forfeited. Performance Share Awards Based on Market Conditions These awards have both an equity and liability component, with the right to receive up to the first 100% of the award in shares of common stock and the right to receive up to an additional 100% of the value of the award in excess of the equity component in cash. The equity portion of these awards is valued on the grant date and is not marked to market, while the liability portion of the awards is valued as of the end of each reporting period on a mark-to-market basis. The Company calculates the fair value of the equity and liability portions of the awards using a Monte Carlo simulation model. TSR Performance Share Awards. During the first six months of 2018 , 482,581 TSR Performance Share Awards were granted and are earned, or not earned, based on the comparative performance of the Company’s common stock measured against a predetermined group of companies in the Company’s peer group over a three -year performance period. The following assumptions were used to determine the grant date fair value of the equity component (February 21, 2018 ) and the period-end fair value of the liability component of the TSR Performance Share Awards: Grant Date June 30, 2018 Fair value per performance share award $ 19.92 $3.50-$13.45 Assumptions: Stock price volatility 37.3 % 27.1% - 35.1% Risk free rate of return 2.40 % 2.10% - 2.56%</t>
  </si>
  <si>
    <t>Earnings per Common Share</t>
  </si>
  <si>
    <t>Earnings Per Share [Abstract]</t>
  </si>
  <si>
    <t>Earnings per Common Share Basic earnings per share (EPS) is computed by dividing net income by the weighted-average number of common shares outstanding for the period. Diluted EPS is similarly calculated except that the common shares outstanding for the period is increased using the treasury stock method to reflect the potential dilution that could occur if outstanding stock appreciation rights were exercised and stock awards were vested at the end of the applicable period. Anti-dilutive shares represent potentially dilutive securities that are excluded from the computation of diluted income or loss per share as their impact would be anti-dilutive. The following is a calculation of basic and diluted weighted-average shares outstanding: Three Months Ended Six Months Ended (In thousands) 2018 2017 2018 2017 Weighted-average shares - basic 451,055 464,768 455,361 465,057 Dilution effect of stock appreciation rights and stock awards at end of period 2,059 1,977 1,781 1,695 Weighted-average shares - diluted 453,114 466,745 457,142 466,752 The following is a calculation of weighted-average shares excluded from diluted EPS due to the anti-dilutive effect: Three Months Ended Six Months Ended (In thousands) 2018 2017 2018 2017 Weighted-average stock appreciation rights and stock awards excluded from diluted EPS due to the anti-dilutive effect calculated using the treasury stock method — — 956 774</t>
  </si>
  <si>
    <t>Income Taxes</t>
  </si>
  <si>
    <t>Income Tax Disclosure [Abstract]</t>
  </si>
  <si>
    <t>Income Taxes On December 22, 2017, the U.S. enacted tax legislation referred to as the Tax Cuts and Jobs Act (the Tax Act) which significantly changes U.S. corporate income tax laws beginning, generally, in 2018. These changes include, among others, (i) a permanent reduction of the U.S. corporate income tax rate from a top marginal rate of 35% to a flat rate of 21%, (ii) elimination of the corporate alternative minimum tax, (iii) immediate deductions for certain new investments instead of deductions for depreciation expense over time, (iv) limitation on the tax deduction for interest expense to 30% of adjusted taxable income, (v) limitation of the deduction for net operating losses to 80% of current year taxable income and elimination of net operating loss carrybacks, and (vi) elimination of many business deductions and credits, including the domestic production activities deduction, the deduction for entertainment expenditures, and the deduction for certain executive compensation in excess of $1 million. The Company included the impacts of the Tax Act in the fourth quarter 2017 consolidated financial statements, and no changes were made to those provisional amounts during the first half of 2018. The Company will continue to examine the impact of this legislation and future regulations. Additional impacts from the enactment of the Tax Act will be recorded as they are identified during the measurement period as provided for in SAB No. 118, which extends up to one year from the enactment date. The 2018 tax provision reflects the law changes noted above, including the new corporate tax rate of 21%. Income tax expense for the first six months of 2018 decrease d $27.0 million compared to the first six months of 2017 due to a lower effective tax rate, partially offset by higher pre-tax income. The effective tax rates for the first six months of 2018 and 2017 were 24.5% and 38.2% , respectively. The decrease in the effective tax rate is primarily due to the impact of the Tax Act law changes that were effective January 1, 2018, partially offset by an increase in the blended state statutory tax rate as a result of changes in the Company's state apportionment factors due to the Eagle Ford Shale asset divestiture in February 2018. During the second quarter of 2018, the Company recorded an $18.4 million net reserve for unrecognized tax benefits related to alternative minimum tax (AMT) associated with uncertain tax positions and a $5.5 million liability for accrued interest associated with the uncertain tax positions. Any additional AMT payments could be utilized as credits against future regular tax liabilities and would be fully refunded from 2018 through 2021 under the new Tax Act. Accordingly, the uncertain tax positions identified would not have a material impact on the Company's effective tax rate.</t>
  </si>
  <si>
    <t>Additional Balance Sheet Information</t>
  </si>
  <si>
    <t>Balance Sheet Related Disclosures [Abstract]</t>
  </si>
  <si>
    <t>Additional Balance Sheet Information Certain balance sheet amounts are comprised of the following: (In thousands) June 30, December 31, Accounts receivable, net Trade accounts $ 175,384 $ 215,511 Joint interest accounts 1,551 467 Other accounts 4,896 1,312 181,831 217,290 Allowance for doubtful accounts (1,286 ) (1,286 ) $ 180,545 $ 216,004 Other assets Deferred compensation plan $ 16,050 $ 14,966 Debt issuance costs 6,281 7,990 Income taxes receivable 3,047 — Other accounts 202 56 $ 25,580 $ 23,012 Accounts payable Trade accounts $ 33,900 $ 7,815 Natural gas purchases 27,852 4,299 Royalty and other owners 28,743 39,207 Accrued transportation 40,031 51,433 Accrued capital costs 24,854 31,130 Taxes other than income 9,426 16,801 Deposits received for asset sales 5,000 81,500 Other accounts 66,172 5,860 $ 235,978 $ 238,045 Accrued liabilities Employee benefits $ 11,113 $ 20,645 Taxes other than income 1,562 550 Asset retirement obligations 1,000 4,952 Other accounts 142 1,294 $ 13,817 $ 27,441 Other liabilities Deferred compensation plan $ 27,849 $ 29,145 Other accounts 32,699 10,578 $ 60,548 $ 39,723</t>
  </si>
  <si>
    <t>Financial Statement Presentation (Policies)</t>
  </si>
  <si>
    <t>Recent Accounting Pronouncements</t>
  </si>
  <si>
    <t>Recently Adopted Accounting Pronouncements Revenue Recognition. In May 2014, the Financial Accounting Standards Boards (FASB) issued Accounting Standards Update (ASU) No. 2014-09, Revenue from Contracts with Customers (Topic 606) (Accounting Standards Codification (ASC) 606, as subsequently amended). ASC 606 supersedes the revenue recognition requirements in Topic 605 Revenue Recognition (ASC 605), and requires entities to recognize revenue when control of the promised goods or services is transferred to customers at an amount that reflects the consideration to which the entity expects to be entitled to in exchange for those goods or services. The Company adopted ASC 606 as of January 1, 2018 using the modified retrospective transition method. The adoption of ASC 606 also included the adoption and modification of other guidance, particularly the creation of ASC 340-40 on costs to obtain or fulfill contracts with customers and ASC 610-20 on gains or losses on derecognition of nonfinancial assets. ASC 340-40 provides additional capitalization, amortization and impairment guidance for certain costs associated with obtaining or fulfilling contracts subject to ASC 606. ASC 610-20 provides guidance on the measurement and recognition of gains and losses for disposals of assets that are not the outputs of ordinary activities, such as sales of fixed assets, when they are not businesses or deconsolidation of subsidiaries. The guidance in ASC 610-20 largely aligns with the guidance in ASC 606. It also supersedes most guidance on real estate sales that was contained in ASC 360-20; however, it does not apply to conveyances of oil and gas interests, which continue to be governed by guidance in ASC 932 for oil and gas extractive activities. There was no material effect from the adoption of ASC 340-40 or ASC 610-20 separate from those discussed from the adoption of ASC 606. Financial Instruments. In January 2016, the FASB issued ASU 2016-01, Financial Instruments - Overall, as an amendment to ASC Subtopic 825-10. The amendments in this update address certain aspects of recognition, measurement, presentation and disclosure of financial instruments. Among other items, this update will simplify the impairment assessment of equity investments without readily determinable fair values by requiring a qualitative assessment to identify impairment. When a qualitative assessment indicates that impairment exists, an entity is required to measure the investment at fair value. This impairment assessment reduces the complexity of the other-than-temporary impairment guidance that entities follow currently. The Company adopted ASU 2016-01 as of January 1, 2018. The adoption of this guidance did not have a material effect on the Company's financial position, results of operation or cash flows. Statement of Cash Flows. In August 2016, the FASB issued ASU No. 2016-15, Statement of Cash Flows (Topic 230), which is intended to reduce diversity in practice in how certain transactions are classified in the statement of cash flows. The guidance addresses eight specific cash flow issues for which current accounting guidance is either unclear or does not include specific guidance. The Company adopted this guidance effective January 1, 2018. In conjunction with the adoption, the Company made an accounting policy election to classify distributions it receives from its equity method investees based on the nature of distributions approach in which distributions received are classified on the basis of the nature of the activity that generated the distribution as either a return on investment (cash inflows from operating activities) or a return of investment (cash inflows from investing activities). The adoption of this guidance did not have a material effect on the Company's financial position, results of operation or cash flows. Recently Issued Accounting Pronouncements Leases. In February 2016, the FASB issued ASU No. 2016-02, Leases (Topic 842). The new lease guidance supersedes Topic 840. The core principle of the guidance is that entities should recognize the assets and liabilities that arise from leases. This ASU does not apply to leases to explore for or use minerals, oil, natural gas and similar nonregenerative resources, including the intangible right to explore for those natural resources and rights to use the land in which those natural resources are contained. The guidance is effective for interim and annual periods beginning after December 15, 2018. This ASU is to be adopted using a modified retrospective approach. The Company plans to adopt this guidance effective January 1, 2019 and is currently evaluating the effect that adopting this guidance will have on its financial position, results of operations or cash flows. Additionally, in January 2018, the FASB issued ASU No. 2018-01, Leases (Topic 842): Practical Expedient for Transition. The amendments in this update provide an optional transition to not evaluate existing or expired land easements that were not previously accounted for under current leases guidance in Topic 840. An entity that elects this practical expedient should evaluate new or modified land easements beginning at the date of adoption. An entity that does not elect this practical expedient should evaluate all existing or expired land easements in connection with the adoption of the new lease requirements in Topic 842 to assess whether they meet the definition of a lease. The Company is currently evaluating this guidance to determine whether or not to make use of this practical expedient. Revenue Recognition On January 1, 2018, the Company adopted ASC 606, Revenue from Contracts with Customers, and the related guidance in ASC 340-40 (the new revenue standard), and related guidance on gains and losses on derecognition of nonfinancial assets ASC 610-20, using the modified retrospective method applied to those contracts which were not completed as of January 1, 2018. Under the modified retrospective method, the Company recognizes the cumulative effect of initially applying the new revenue standard as an adjustment to the opening balance of retained earnings; however, no significant adjustment was required as a result of adopting the new revenue standard. Results for reporting periods beginning after January 1, 2018 are presented under the new revenue standard. The comparative information has not been restated and continues to be reported under the historic accounting standards in effect for those periods. The impact of the adoption of the new revenue standard is expected to be immaterial to the Company’s net income on an ongoing basis. The Company’s revenue is typically generated from contracts to sell natural gas, crude oil or NGLs produced from interests in oil and gas properties owned by the Company. These contracts generally require the Company to deliver a specific amount of a commodity per day for a specified number of days at a price that is either fixed or variable. The contracts specify a delivery point which represents the point at which control of the product is transferred to the customer. These contracts frequently meet the definition of a derivative under ASC 815, and are accounted for as derivatives unless the Company elects to treat them as normal sales as permitted under that guidance. The Company typically elects to treat contracts to sell oil and gas production as normal sales, which are then accounted for as contracts with customers. The Company has determined that these contracts represent multiple performance obligations which are satisfied when control of the commodity transfers to the customer, typically through the delivery of the specified commodity to a designated delivery point. Revenue is measured based on consideration specified in the contract with the customer, and excludes any amounts collected on behalf of third parties. The Company recognizes revenue in the amount that reflects the consideration it expects to be entitled to in exchange for transferring control of those goods to the customer. The contract consideration in the Company’s variable price contracts are typically allocated to specific performance obligations in the contract according to the price stated in the contract. Amounts allocated in the Company’s fixed price contracts are based on the standalone selling price of those products in the context of long-term, fixed price contracts, which generally approximates the contract price. Payment is generally received one or two months after the sale has occurred. Gain or loss on derivative instruments is outside the scope of ASC 606 and is not considered revenue from contracts with customers subject to ASC 606. The Company may use financial or physical contracts accounted for as derivatives as economic hedges to manage price risk associated with normal sales, or in limited cases may use them for contracts the Company intends to physically settle but do not meet all of the criteria to be treated as normal sales. Taxes assessed by a governmental authority that are both imposed on and concurrent with a specific revenue-producing transaction, and that are collected by the Company from a customer, are excluded from revenue. Producer Gas Imbalances. The Company applies the sales method of accounting for natural gas revenue. Under this method, revenues are recognized based on the actual volume of natural gas sold to purchasers. Natural gas production operations may include joint owners who take more or less than the production volumes entitled to them on certain properties. Production volume is monitored to minimize these natural gas imbalances. Under this method, a natural gas imbalance liability is recorded if the Company's excess takes of natural gas exceed its estimated remaining proved developed reserves for these properties at the actual price realized upon the gas sale. A receivable is recognized only to the extent an imbalance cannot be recouped from the reserves in the underlying properties. The Company’s aggregate imbalance positions at June 30, 2018 and December 31, 2017 were not material. Brokered Natural Gas. Revenues and expenses related to brokered natural gas are reported gross as part of operating revenues and operating expenses in accordance with applicable accounting standards. The Company buys and sells natural gas utilizing separate purchase and sale transactions whereby the Company or the counterparty obtains control of the natural gas purchased or sold. Disaggregation of Revenue. The following table presents revenues disaggregated by product: Three Months Ended June 30, Six Months Ended June 30, (In thousands) 2018 2017 (1) 2018 2017 (1) OPERATING REVENUES Natural gas $ 364,660 $ 395,328 $ 776,768 $ 828,770 Crude oil and condensate — 44,625 48,722 87,616 Brokered natural gas 92,576 4,037 97,526 8,732 Other (121 ) 2,662 1,749 5,994 Total revenues from contracts with customers 457,115 446,652 924,765 931,112 Gain (loss) on derivative instruments (3,668 ) 13,805 1,909 47,190 Total operating revenues $ 453,447 $ 460,457 $ 926,674 $ 978,302 _______________________________________________________________________________ (1) As noted above, prior period amounts have not been adjusted under the modified retrospective method. All of the Company’s revenues from contracts with customers represent products transferred at a point in time as control is transferred to the customer and are generated in the United States. Transaction Price Allocated to Remaining Performance Obligations. A significant number of the Company’s product sales are short-term in nature with a contract term of one year or less. For those contracts, the Company has utilized the practical expedient exempting the Company from disclosure of the transaction price allocated to remaining performance obligations if the performance obligation is part of a contract that has an original expected duration of one year or less. As of June 30, 2018 , the Company has $8.6 billion of unsatisfied performance obligations related to natural gas sales that have a fixed pricing component and a contract term greater than one year. The Company expects to recognize these obligations over the next 20 years . Contract Balances. Receivables from contracts with customers are recorded when the right to consideration becomes unconditional, generally when control of the product has been transferred to the customer. Receivables from contracts with customers were $175.4 million and $215.5 million as of June 30, 2018 and December 31, 2017 , respectively, and are reported in accounts receivable, net on the Condensed Consolidated Balance Sheet. The Company currently has no assets or liabilities related to its revenue contracts, including no upfront or rights to deficiency payments. Practical Expedients. The Company has made use of certain practical expedients in adopting the new revenue standard, including the value of unsatisfied performance obligations are not disclosed for (i) contracts with an original expected length of one year or less, (ii) contracts for which the Company recognizes revenue at the amount to which the Company has the right to invoice, (iii) variable consideration which is allocated entirely to a wholly unsatisfied performance obligation and meets the variable allocation criteria in the standard and (iv) only contracts that are not completed at transition. The Company has not adjusted the promised amount of consideration for the effects of a significant financing component if the Company expects, at contract inception, that the period between when the Company transfers a promised good or service to the customer and when the customer pays for that good or service will be one year or less.</t>
  </si>
  <si>
    <t>Financial Statement Presentation (Tables)</t>
  </si>
  <si>
    <t>Schedule of New Accounting Pronouncements and Changes in Accounting Principles</t>
  </si>
  <si>
    <t>The following table presents revenues disaggregated by product: Three Months Ended June 30, Six Months Ended June 30, (In thousands) 2018 2017 (1) 2018 2017 (1) OPERATING REVENUES Natural gas $ 364,660 $ 395,328 $ 776,768 $ 828,770 Crude oil and condensate — 44,625 48,722 87,616 Brokered natural gas 92,576 4,037 97,526 8,732 Other (121 ) 2,662 1,749 5,994 Total revenues from contracts with customers 457,115 446,652 924,765 931,112 Gain (loss) on derivative instruments (3,668 ) 13,805 1,909 47,190 Total operating revenues $ 453,447 $ 460,457 $ 926,674 $ 978,302 _______________________________________________________________________________ (1) As noted above, prior period amounts have not been adjusted under the modified retrospective method.</t>
  </si>
  <si>
    <t>Properties and Equipment, Net (Tables)</t>
  </si>
  <si>
    <t>Schedule of properties and equipment, net</t>
  </si>
  <si>
    <t>Properties and equipment, net are comprised of the following: (In thousands) June 30, December 31, Proved oil and gas properties $ 5,247,016 $ 4,932,512 Unproved oil and gas properties 189,436 190,474 Gathering and pipeline systems 1,569 1,569 Land, building and other equipment 83,293 82,670 5,521,314 5,207,225 Accumulated depreciation, depletion and amortization (2,295,821 ) (2,135,021 ) $ 3,225,493 $ 3,072,204</t>
  </si>
  <si>
    <t>Equity Method Investments (Tables)</t>
  </si>
  <si>
    <t>Summary of Information Related to the Company's Equity Method Investments</t>
  </si>
  <si>
    <t>Activity related to these equity method investments is as follows: Constitution Meade Total Six Months Ended June 30, (In thousands) 2018 2017 2018 2017 2018 2017 Balance at beginning of period $ 732 $ 96,850 $ 85,345 $ 32,674 $ 86,077 $ 129,524 Contributions 250 3,125 62,655 10,501 62,905 13,626 Loss on equity method investments (982 ) (2,555 ) (16 ) (14 ) (998 ) (2,569 ) Balance at end of period $ — $ 97,420 $ 147,984 $ 43,161 $ 147,984 $ 140,581</t>
  </si>
  <si>
    <t>Debt and Credit Agreements (Tables)</t>
  </si>
  <si>
    <t>Debt and credit agreement components</t>
  </si>
  <si>
    <t>The Company’s debt and credit agreements consisted of the following: (In thousands) June 30, December 31, Total debt 6.51% weighted-average senior notes (1) $ 361,000 $ 361,000 9.78% senior notes (2) 67,000 67,000 5.58% weighted-average senior notes 175,000 175,000 3.65% weighted-average senior notes 925,000 925,000 Revolving credit facility — — Unamortized debt issuance costs (5,428 ) (6,109 ) $ 1,522,572 $ 1,521,891 _______________________________________________________________________________ (1) Includes $237.0 million of current portion of long-term debt at June 30, 2018 and December 31, 2017 , respectively. (2) Includes $67.0 million of current portion of long-term debt at June 30, 2018 and December 31, 2017 , respectively.</t>
  </si>
  <si>
    <t>Derivative Instruments and Hedging Activities (Tables)</t>
  </si>
  <si>
    <t>Outstanding commodity derivatives</t>
  </si>
  <si>
    <t>As of June 30, 2018 , the Company had the following outstanding financial commodity derivatives: Basis Swaps Swaps Type of Contract Volume Contract Period Weighted-Average Weighted-Average Natural gas (Leidy) 17.9 Bcf Jul. 2018 - Dec. 2018 $ (0.69 ) Natural gas (Transco) 16.0 Bcf Jul. 2018 - Dec. 2019 $ 0.42 Natural gas (NYMEX) 46.5 Bcf Jul. 2018 - Dec. 2018 $ 2.93 Natural gas (NYMEX) 6.0 Bcf Jul. 2018 - Oct. 2018 $ 3.10 As of June 30, 2018 , the Company had the following outstanding physical commodity derivatives: Type of Contract Volume Contract Period Weighted-Average Fixed Price Natural gas purchase 6.0 Bcf Jul. 2018 - Oct. 2018 $ 3.67</t>
  </si>
  <si>
    <t>Effect of derivative instruments on the condensed consolidated balance sheet</t>
  </si>
  <si>
    <t>Effect of Derivative Instruments on the Condensed Consolidated Balance Sheet Derivative Assets Derivative Liabilities (In thousands) Balance Sheet Location June 30, December 31, June 30, December 31, Commodity contracts Derivative instruments (current) $ — $ — $ 9,589 $ 30,637 Commodity contracts Derivative instruments (non-current) 3,412 2,239 — — $ 3,412 $ 2,239 $ 9,589 $ 30,637</t>
  </si>
  <si>
    <t>Schedule of offsetting of derivative liabilities in the condensed consolidated balance sheet</t>
  </si>
  <si>
    <t>Offsetting of Derivative Assets and Liabilities in the Condensed Consolidated Balance Sheet (In thousands) June 30, December 31, Derivative assets Gross amounts of recognized assets $ 4,474 $ 2,239 Gross amounts offset in the statement of financial position (1,062 ) — Net amounts of assets presented in the statement of financial position 3,412 2,239 Gross amounts of financial instruments not offset in the statement of financial position — — Net amount $ 3,412 $ 2,239 Derivative liabilities Gross amounts of recognized liabilities $ 10,651 $ 30,637 Gross amounts offset in the statement of financial position (1,062 ) — Net amounts of liabilities presented in the statement of financial position 9,589 30,637 Gross amounts of financial instruments not offset in the statement of financial position — 241 Net amount $ 9,589 $ 30,878</t>
  </si>
  <si>
    <t>Schedule of offsetting of derivative assets in the condensed consolidated balance sheet</t>
  </si>
  <si>
    <t>Effect of derivatives on the condensed consolidated statement of operations</t>
  </si>
  <si>
    <t>Effect of Derivative Instruments on the Condensed Consolidated Statement of Operations Three Months Ended Six Months Ended (In thousands) 2018 2017 2018 2017 Cash received (paid) on settlement of derivative instruments Gain (loss) on derivative instruments $ 5,819 $ 1,204 $ (20,312 ) $ (319 ) Non-cash gain (loss) on derivative instruments Gain (loss) on derivative instruments (9,487 ) 12,601 22,221 47,509 $ (3,668 ) $ 13,805 $ 1,909 $ 47,190</t>
  </si>
  <si>
    <t>Fair Value Measurements (Tables)</t>
  </si>
  <si>
    <t>Financial assets and liabilities measured at fair value on a recurring basis</t>
  </si>
  <si>
    <t>The following fair value hierarchy table presents information about the Company’s financial assets and liabilities measured at fair value on a recurring basis: (In thousands) Quoted Prices in Active Markets for Identical Assets (Level 1) Significant Other Observable Inputs (Level 2) Significant Unobservable Inputs (Level 3) Balance at Assets Deferred compensation plan $ 16,050 $ — $ — $ 16,050 Derivative instruments — 577 3,897 4,474 Total assets $ 16,050 $ 577 $ 3,897 $ 20,524 Liabilities Deferred compensation plan $ 27,849 $ — $ — $ 27,849 Derivative instruments — 5,415 5,236 10,651 Total liabilities $ 27,849 $ 5,415 $ 5,236 $ 38,500 (In thousands) Quoted Prices in Active Markets for Identical Assets (Level 1) Significant Other Observable Inputs (Level 2) Significant Unobservable Inputs (Level 3) Balance at Assets Deferred compensation plan $ 14,966 $ — $ — $ 14,966 Derivative instruments — — 2,239 2,239 Total assets $ 14,966 $ — $ 2,239 $ 17,205 Liabilities Deferred compensation plan $ 29,145 $ — $ — $ 29,145 Derivative instruments — — 30,637 30,637 Total liabilities $ 29,145 $ — $ 30,637 $ 59,782</t>
  </si>
  <si>
    <t>Reconciliation of changes in the fair value of financial assets and liabilities classified as level 3</t>
  </si>
  <si>
    <t>The following table sets forth a reconciliation of changes in the fair value of financial assets and liabilities classified as Level 3 in the fair value hierarchy: Six Months Ended (In thousands) 2018 2017 Balance at beginning of period $ (28,398 ) $ (15,868 ) Total gain (loss) included in earnings 9,019 30,758 Settlement (gain) loss 18,040 (3,537 ) Transfers in and/or out of level 3 — — Balance at end of period $ (1,339 ) $ 11,353 Change in unrealized gains (losses) relating to assets and liabilities still held at the end of the period $ (1,276 ) $ 17,915</t>
  </si>
  <si>
    <t>Carrying amounts and fair values of debt</t>
  </si>
  <si>
    <t>The carrying amount and fair value of debt is as follows: June 30, 2018 December 31, 2017 (In thousands) Carrying Amount Estimated Fair Value Carrying Amount Estimated Fair Value Long-term debt $ 1,522,572 $ 1,486,210 $ 1,521,891 $ 1,527,624 Current maturities (304,000 ) (305,966 ) (304,000 ) (312,055 ) Long-term debt, excluding current maturities $ 1,218,572 $ 1,180,244 $ 1,217,891 $ 1,215,569</t>
  </si>
  <si>
    <t>Asset Retirement Obligations (Tables)</t>
  </si>
  <si>
    <t>Activity Related to Asset Retirement Obligations</t>
  </si>
  <si>
    <t>Activity related to the Company’s asset retirement obligations is as follows: (In thousands) Six Months Ended Balance at beginning of period (1) $ 48,553 Liabilities incurred 2,322 Liabilities settled (789 ) Liabilities divested (3,782 ) Accretion expense 1,223 Balance at end of period (2) $ 47,527 _______________________________________________________________________________ (1) Includes $5.0 million of current asset retirement obligations included in accrued liabilities at December 31, 2017 . (2) Includes $1.0 million of current asset retirement obligations included in accrued liabilities at June 30, 2018 .</t>
  </si>
  <si>
    <t>Stock-based Compensation (Tables)</t>
  </si>
  <si>
    <t>Schedule of Share-based Payment Award, Employee Stock Purchase Plan, Valuation Assumptions</t>
  </si>
  <si>
    <t>The following assumptions were used to determine the grant date fair value of the equity component (February 21, 2018 ) and the period-end fair value of the liability component of the TSR Performance Share Awards: Grant Date June 30, 2018 Fair value per performance share award $ 19.92 $3.50-$13.45 Assumptions: Stock price volatility 37.3 % 27.1% - 35.1% Risk free rate of return 2.40 % 2.10% - 2.56%</t>
  </si>
  <si>
    <t>Earnings per Common Share (Tables)</t>
  </si>
  <si>
    <t>Calculation of basic and diluted weighted-average shares outstanding</t>
  </si>
  <si>
    <t>The following is a calculation of basic and diluted weighted-average shares outstanding: Three Months Ended Six Months Ended (In thousands) 2018 2017 2018 2017 Weighted-average shares - basic 451,055 464,768 455,361 465,057 Dilution effect of stock appreciation rights and stock awards at end of period 2,059 1,977 1,781 1,695 Weighted-average shares - diluted 453,114 466,745 457,142 466,752</t>
  </si>
  <si>
    <t>Calculation of weighted-average shares excluded from diluted EPS due to the anti-dilutive effect</t>
  </si>
  <si>
    <t>The following is a calculation of weighted-average shares excluded from diluted EPS due to the anti-dilutive effect: Three Months Ended Six Months Ended (In thousands) 2018 2017 2018 2017 Weighted-average stock appreciation rights and stock awards excluded from diluted EPS due to the anti-dilutive effect calculated using the treasury stock method — — 956 774</t>
  </si>
  <si>
    <t>Additional Balance Sheet Information (Tables)</t>
  </si>
  <si>
    <t>Certain balance sheet amounts are comprised of the following: (In thousands) June 30, December 31, Accounts receivable, net Trade accounts $ 175,384 $ 215,511 Joint interest accounts 1,551 467 Other accounts 4,896 1,312 181,831 217,290 Allowance for doubtful accounts (1,286 ) (1,286 ) $ 180,545 $ 216,004 Other assets Deferred compensation plan $ 16,050 $ 14,966 Debt issuance costs 6,281 7,990 Income taxes receivable 3,047 — Other accounts 202 56 $ 25,580 $ 23,012 Accounts payable Trade accounts $ 33,900 $ 7,815 Natural gas purchases 27,852 4,299 Royalty and other owners 28,743 39,207 Accrued transportation 40,031 51,433 Accrued capital costs 24,854 31,130 Taxes other than income 9,426 16,801 Deposits received for asset sales 5,000 81,500 Other accounts 66,172 5,860 $ 235,978 $ 238,045 Accrued liabilities Employee benefits $ 11,113 $ 20,645 Taxes other than income 1,562 550 Asset retirement obligations 1,000 4,952 Other accounts 142 1,294 $ 13,817 $ 27,441 Other liabilities Deferred compensation plan $ 27,849 $ 29,145 Other accounts 32,699 10,578 $ 60,548 $ 39,723</t>
  </si>
  <si>
    <t>Financial Statement Presentation - Narrative (Details) - USD ($) $ in Millions</t>
  </si>
  <si>
    <t>Unsatisfied performance obligations</t>
  </si>
  <si>
    <t>Unsatisfied performance obligations, expected period of satisfaction</t>
  </si>
  <si>
    <t>20 years</t>
  </si>
  <si>
    <t>Contracts with customers</t>
  </si>
  <si>
    <t>Financial Statement Presentation - Disaggregation of Revenue (Details) - USD ($) $ in Thousands</t>
  </si>
  <si>
    <t>Disaggregation of Revenue [Line Items]</t>
  </si>
  <si>
    <t>Total revenues from contracts with customers</t>
  </si>
  <si>
    <t>Properties and Equipment, Net - Schedule of Property and Equipment, Net (Details) - USD ($) $ in Thousands</t>
  </si>
  <si>
    <t>Proved oil and gas properties</t>
  </si>
  <si>
    <t>Unproved oil and gas properties</t>
  </si>
  <si>
    <t>Gathering and pipeline systems</t>
  </si>
  <si>
    <t>Land, building and other equipment</t>
  </si>
  <si>
    <t>Properties and equipment, gross, total</t>
  </si>
  <si>
    <t>Accumulated depreciation, depletion and amortization</t>
  </si>
  <si>
    <t>Properties and equipment, net</t>
  </si>
  <si>
    <t>Properties and Equipment, Net - Narrative (Details) - USD ($) $ in Thousands</t>
  </si>
  <si>
    <t>1 Months Ended</t>
  </si>
  <si>
    <t>Jul. 31, 2018</t>
  </si>
  <si>
    <t>Feb. 28, 2018</t>
  </si>
  <si>
    <t>Property, Plant and Equipment [Line Items]</t>
  </si>
  <si>
    <t>Haynesville Shale | Oil and Gas Properties, Proved and Unproved</t>
  </si>
  <si>
    <t>East Texas | Oil and Gas Properties, Proved and Unproved</t>
  </si>
  <si>
    <t>West Virginia, Virginia, and Ohio | Oil and Gas Properties, Proved and Unproved</t>
  </si>
  <si>
    <t>Subsequent Event | Haynesville Shale | Oil and Gas Properties, Proved and Unproved</t>
  </si>
  <si>
    <t>Equity Method Investments - Activity Related to Equity Method Investments (Details) - USD ($) $ in Thousands</t>
  </si>
  <si>
    <t>Balance at beginning of period</t>
  </si>
  <si>
    <t>Contributions</t>
  </si>
  <si>
    <t>Balance at end of period</t>
  </si>
  <si>
    <t>Constitution</t>
  </si>
  <si>
    <t>Schedule of Equity Method Investments [Line Items]</t>
  </si>
  <si>
    <t>Ownership percentage</t>
  </si>
  <si>
    <t>25.00%</t>
  </si>
  <si>
    <t>Basis difference in investment</t>
  </si>
  <si>
    <t>Meade</t>
  </si>
  <si>
    <t>20.00%</t>
  </si>
  <si>
    <t>Investment Commitment</t>
  </si>
  <si>
    <t>Expected future contributions</t>
  </si>
  <si>
    <t>Debt and Credit Agreements - Schedule of Debt (Details) - USD ($) $ in Thousands</t>
  </si>
  <si>
    <t>Debt Instrument [Line Items]</t>
  </si>
  <si>
    <t>Unamortized debt issuance costs</t>
  </si>
  <si>
    <t>Current maturities</t>
  </si>
  <si>
    <t>6.51% weighted-average senior notes</t>
  </si>
  <si>
    <t>Total debt</t>
  </si>
  <si>
    <t>Weighted average interest rate</t>
  </si>
  <si>
    <t>6.51%</t>
  </si>
  <si>
    <t>9.78% senior notes</t>
  </si>
  <si>
    <t>Long-term debt, interest rate, stated percentage</t>
  </si>
  <si>
    <t>9.78%</t>
  </si>
  <si>
    <t>5.58% weighted-average senior notes</t>
  </si>
  <si>
    <t>5.58%</t>
  </si>
  <si>
    <t>3.65% weighted-average senior notes</t>
  </si>
  <si>
    <t>3.65%</t>
  </si>
  <si>
    <t>Revolving credit facility</t>
  </si>
  <si>
    <t>Debt and Credit Agreements - Narrative (Details) - USD ($)</t>
  </si>
  <si>
    <t>Apr. 18, 2018</t>
  </si>
  <si>
    <t>Borrowing base</t>
  </si>
  <si>
    <t>Remaining borrowing capacity</t>
  </si>
  <si>
    <t>Line of credit</t>
  </si>
  <si>
    <t>Subsequent Event | 6.51% weighted-average senior notes</t>
  </si>
  <si>
    <t>Repayments of senior notes</t>
  </si>
  <si>
    <t>Derivative Instruments and Hedging Activities - Outstanding Commodity Derivatives (Details) Bcf in Millions</t>
  </si>
  <si>
    <t>Jun. 30, 2018$ / McfBcf</t>
  </si>
  <si>
    <t>Natural gas (Leidy)</t>
  </si>
  <si>
    <t>Derivative [Line Items]</t>
  </si>
  <si>
    <t>Volume (in Bcf for gas and mmbbls for oil) | Bcf</t>
  </si>
  <si>
    <t>Swaps Weighted Average (in usd per Mcf or usd per bbl) | $ / Mcf</t>
  </si>
  <si>
    <t>Natural gas (Transco)</t>
  </si>
  <si>
    <t>Natural gas (NYMEX)</t>
  </si>
  <si>
    <t>Natural gas purchase</t>
  </si>
  <si>
    <t>Derivative Instruments and Hedging Activities - Effect of Derivative Instruments on the Condensed Consolidated Balance Sheet (Details) - USD ($) $ in Thousands</t>
  </si>
  <si>
    <t>Effect of derivative instruments on the Consolidated Balance Sheet</t>
  </si>
  <si>
    <t>Derivative Assets</t>
  </si>
  <si>
    <t>Derivatives Not Designated as Hedges | Commodity contracts</t>
  </si>
  <si>
    <t>Derivative Liabilities</t>
  </si>
  <si>
    <t>Derivative instruments (current) | Derivatives Not Designated as Hedges | Commodity contracts</t>
  </si>
  <si>
    <t>Derivative instruments (non-current) | Derivatives Not Designated as Hedges | Commodity contracts</t>
  </si>
  <si>
    <t>Derivative Instruments and Hedging Activities - Offsetting of Derivative Assets and Liabilities in the Condensed Consolidated Balance Sheet (Details) - USD ($) $ in Thousands</t>
  </si>
  <si>
    <t>Derivative assets</t>
  </si>
  <si>
    <t>Gross amounts of recognized assets</t>
  </si>
  <si>
    <t>Gross amounts offset in the statement of financial position</t>
  </si>
  <si>
    <t>Net amounts of assets presented in the statement of financial position</t>
  </si>
  <si>
    <t>Gross amounts of financial instruments not offset in the statement of financial position</t>
  </si>
  <si>
    <t>Net amount</t>
  </si>
  <si>
    <t>Derivative liabilities</t>
  </si>
  <si>
    <t>Gross amounts of recognized liabilities</t>
  </si>
  <si>
    <t>Net amounts of liabilities presented in the statement of financial position</t>
  </si>
  <si>
    <t>Derivative Instruments and Hedging Activities - Effect of Derivative Instruments on the Condensed Consolidated Statement of Operations (Details) - USD ($) $ in Thousands</t>
  </si>
  <si>
    <t>Cash received (paid) on settlement of derivative instruments, gain (loss) on derivative instruments</t>
  </si>
  <si>
    <t>Non-cash gain (loss) on derivative instruments, gain (loss) on derivative instruments</t>
  </si>
  <si>
    <t>Fair Value Measurements - Financial Assets and Liabilities, Recurring (Details) - USD ($) $ in Thousands</t>
  </si>
  <si>
    <t>Assets</t>
  </si>
  <si>
    <t>Deferred compensation plan</t>
  </si>
  <si>
    <t>Liabilities</t>
  </si>
  <si>
    <t>Recurring basis</t>
  </si>
  <si>
    <t>Total assets</t>
  </si>
  <si>
    <t>Quoted Prices in Active Markets for Identical Assets (Level 1) | Recurring basis</t>
  </si>
  <si>
    <t>Significant Other Observable Inputs (Level 2) | Recurring basis</t>
  </si>
  <si>
    <t>Significant Unobservable Inputs (Level 3) | Recurring basis</t>
  </si>
  <si>
    <t>Fair Value Measurements - Reconciliation of Changes in Fair Value of Financial Assets and Liabilities (Details) - USD ($) $ in Thousands</t>
  </si>
  <si>
    <t>Reconciliation of changes in the fair value of financial assets and liabilities classified as Level 3 in the fair value hierarchy</t>
  </si>
  <si>
    <t>Total gain included in earnings</t>
  </si>
  <si>
    <t>Settlement (gain) loss</t>
  </si>
  <si>
    <t>Transfers in and/or out of level 3</t>
  </si>
  <si>
    <t>Change in unrealized gains (losses) relating to assets and liabilities still held at the end of the period</t>
  </si>
  <si>
    <t>Fair Value Measurements - Narrative (Details)</t>
  </si>
  <si>
    <t>Jun. 30, 2018USD ($)impaired_asset_and_liability</t>
  </si>
  <si>
    <t>Jun. 30, 2017impaired_asset_and_liability</t>
  </si>
  <si>
    <t>Dec. 31, 2017USD ($)</t>
  </si>
  <si>
    <t>Fair value assets, level 1 to level 2</t>
  </si>
  <si>
    <t>Fair value liabilities, level 1 to level 2</t>
  </si>
  <si>
    <t>Fair value assets, level 2 to level 1</t>
  </si>
  <si>
    <t>Fair value liabilities, level 2 to level 1</t>
  </si>
  <si>
    <t>Number of non-financial assets and liabilities impaired | impaired_asset_and_liability</t>
  </si>
  <si>
    <t>Fair Value Measurements - Fair Value of Other Financial Instruments (Details) - USD ($) $ in Thousands</t>
  </si>
  <si>
    <t>Fair value disclosures</t>
  </si>
  <si>
    <t>Long-term debt</t>
  </si>
  <si>
    <t>Long-term debt, excluding current maturities</t>
  </si>
  <si>
    <t>Carrying Amount</t>
  </si>
  <si>
    <t>Estimated Fair Value</t>
  </si>
  <si>
    <t>Asset Retirement Obligations - Schedule of ARO (Details) $ in Thousands</t>
  </si>
  <si>
    <t>Jun. 30, 2018USD ($)</t>
  </si>
  <si>
    <t>Asset Retirement Obligation</t>
  </si>
  <si>
    <t>Liabilities incurred</t>
  </si>
  <si>
    <t>Liabilities settled</t>
  </si>
  <si>
    <t>Liabilities divested</t>
  </si>
  <si>
    <t>Accretion expense</t>
  </si>
  <si>
    <t>Asset Retirement Obligations - Narrative (Details) - USD ($) $ in Thousands</t>
  </si>
  <si>
    <t>Accrued Liabilities</t>
  </si>
  <si>
    <t>Capital Stock - Narrative (Details) - USD ($) $ in Millions</t>
  </si>
  <si>
    <t>Treasury stock</t>
  </si>
  <si>
    <t>Remaining shares available for repurchase (in shares)</t>
  </si>
  <si>
    <t>Subsequent Event [Line Items]</t>
  </si>
  <si>
    <t>Incremental shares authorized</t>
  </si>
  <si>
    <t>Shares authorized for repurchase</t>
  </si>
  <si>
    <t>Shares repurchased</t>
  </si>
  <si>
    <t>Treasury stock repurchases (in usd)</t>
  </si>
  <si>
    <t>Subsequent Event</t>
  </si>
  <si>
    <t>Stock-based Compensation - Narrative (Details) - USD ($)</t>
  </si>
  <si>
    <t>Feb. 21, 2018</t>
  </si>
  <si>
    <t>Stock-based Compensation arrangements</t>
  </si>
  <si>
    <t>Stock based compensation expense</t>
  </si>
  <si>
    <t>Restricted Stock Units</t>
  </si>
  <si>
    <t>Granted (in shares)</t>
  </si>
  <si>
    <t>Granted (in dollars per share)</t>
  </si>
  <si>
    <t>Performance Share Awards | Minimum</t>
  </si>
  <si>
    <t>Annual forfeiture rate assumption (as a percent)</t>
  </si>
  <si>
    <t>0.00%</t>
  </si>
  <si>
    <t>Performance Share Awards | Maximum</t>
  </si>
  <si>
    <t>5.00%</t>
  </si>
  <si>
    <t>Performance Share Awards Based on Internal Performance Metrics</t>
  </si>
  <si>
    <t>Right to receive additional shares, maximum (as a percent)</t>
  </si>
  <si>
    <t>100.00%</t>
  </si>
  <si>
    <t>Employee Performance Share Awards</t>
  </si>
  <si>
    <t>Number of years over which performance criteria is to be met</t>
  </si>
  <si>
    <t>3 years</t>
  </si>
  <si>
    <t>Hybrid Performance Share Awards</t>
  </si>
  <si>
    <t>Minimum operating cash flow for the year preceding the performance period</t>
  </si>
  <si>
    <t>Hybrid Performance Share Awards | Hybrid performance share awards, percentage vesting on the first anniversary</t>
  </si>
  <si>
    <t>Award vesting rights (as a percent)</t>
  </si>
  <si>
    <t>Hybrid Performance Share Awards | Hybrid performance share awards, percentage vesting on the second anniversary</t>
  </si>
  <si>
    <t>Hybrid Performance Share Awards | Hybrid performance share awards, percentage vesting on the third anniversary</t>
  </si>
  <si>
    <t>50.00%</t>
  </si>
  <si>
    <t>Performance Shares Based on Market Conditions</t>
  </si>
  <si>
    <t>Right to receive shares (as a percent)</t>
  </si>
  <si>
    <t>Right to receive an additional award in cash (as a percent)</t>
  </si>
  <si>
    <t>TSR Performance Share Awards</t>
  </si>
  <si>
    <t>Performance period</t>
  </si>
  <si>
    <t>TSR Performance Share Awards | Minimum</t>
  </si>
  <si>
    <t>TSR Performance Share Awards | Maximum</t>
  </si>
  <si>
    <t>Stock-based Compensation - Assumptions for TSR Shares (Details) - TSR Performance Share Awards - $ / shares</t>
  </si>
  <si>
    <t>Share-based Compensation Arrangement by Share-based Payment Award [Line Items]</t>
  </si>
  <si>
    <t>Stock price volatility</t>
  </si>
  <si>
    <t>37.30%</t>
  </si>
  <si>
    <t>Risk free rate of return</t>
  </si>
  <si>
    <t>2.40%</t>
  </si>
  <si>
    <t>Minimum expected volatility</t>
  </si>
  <si>
    <t>27.10%</t>
  </si>
  <si>
    <t>Maximum expected volatility</t>
  </si>
  <si>
    <t>35.10%</t>
  </si>
  <si>
    <t>Minimum risk free interest rate</t>
  </si>
  <si>
    <t>2.10%</t>
  </si>
  <si>
    <t>Maximum risk free interest rate</t>
  </si>
  <si>
    <t>2.56%</t>
  </si>
  <si>
    <t>Minimum</t>
  </si>
  <si>
    <t>Maximum</t>
  </si>
  <si>
    <t>Income Taxes - Narrative (Details) - USD ($) $ in Millions</t>
  </si>
  <si>
    <t>Tax reserve</t>
  </si>
  <si>
    <t>Interest associated with uncertain tax positions</t>
  </si>
  <si>
    <t>Decrease in income taxes</t>
  </si>
  <si>
    <t>Effective tax rate</t>
  </si>
  <si>
    <t>24.50%</t>
  </si>
  <si>
    <t>38.20%</t>
  </si>
  <si>
    <t>Earnings per Common Share - Schedule of EPS (Details) - shares shares in Thousands</t>
  </si>
  <si>
    <t>Weighted-average shares - basic</t>
  </si>
  <si>
    <t>Dilution effect of stock appreciation rights and stock awards at end of period</t>
  </si>
  <si>
    <t>Weighted-average shares - diluted</t>
  </si>
  <si>
    <t>Earnings per Common Share - Calculation of Weighted-Average Shares Excluded from Diluted EPS (Details) - shares shares in Thousands</t>
  </si>
  <si>
    <t>Stock appreciation rights and stock awards</t>
  </si>
  <si>
    <t>Antidilutive Securities Excluded from Computation of Earnings Per Share [Line Items]</t>
  </si>
  <si>
    <t>Weighted-average stock appreciation rights and stock awards excluded from diluted EPS due to the anti-dilutive effect calculated using the treasury stock method</t>
  </si>
  <si>
    <t>Additional Balance Sheet Information - Schedule of Additional Balance Sheet Information (Details) - USD ($) $ in Thousands</t>
  </si>
  <si>
    <t>Trade accounts</t>
  </si>
  <si>
    <t>Joint interest accounts</t>
  </si>
  <si>
    <t>Other accounts</t>
  </si>
  <si>
    <t>Accounts receivable, gross</t>
  </si>
  <si>
    <t>Allowance for doubtful accounts</t>
  </si>
  <si>
    <t>Debt issuance costs</t>
  </si>
  <si>
    <t>Natural gas purchases</t>
  </si>
  <si>
    <t>Royalty and other owners</t>
  </si>
  <si>
    <t>Accrued transportation</t>
  </si>
  <si>
    <t>Accrued capital costs</t>
  </si>
  <si>
    <t>Deposits received for asset sales</t>
  </si>
  <si>
    <t>Employee benefi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5847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441177384</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36</v>
      </c>
    </row>
    <row r="4" spans="1:2">
      <c r="A4" s="4" t="s">
        <v>175</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40994</v>
      </c>
      <c r="C3" s="7" t="n">
        <v>480047</v>
      </c>
    </row>
    <row r="4" spans="1:3">
      <c r="A4" s="4" t="s">
        <v>28</v>
      </c>
      <c r="B4" s="5" t="n">
        <v>180545</v>
      </c>
      <c r="C4" s="5" t="n">
        <v>216004</v>
      </c>
    </row>
    <row r="5" spans="1:3">
      <c r="A5" s="4" t="s">
        <v>29</v>
      </c>
      <c r="B5" s="5" t="n">
        <v>41512</v>
      </c>
      <c r="C5" s="5" t="n">
        <v>56666</v>
      </c>
    </row>
    <row r="6" spans="1:3">
      <c r="A6" s="4" t="s">
        <v>30</v>
      </c>
      <c r="B6" s="5" t="n">
        <v>20470</v>
      </c>
      <c r="C6" s="5" t="n">
        <v>8006</v>
      </c>
    </row>
    <row r="7" spans="1:3">
      <c r="A7" s="4" t="s">
        <v>31</v>
      </c>
      <c r="B7" s="5" t="n">
        <v>0</v>
      </c>
      <c r="C7" s="5" t="n">
        <v>1440</v>
      </c>
    </row>
    <row r="8" spans="1:3">
      <c r="A8" s="4" t="s">
        <v>32</v>
      </c>
      <c r="B8" s="5" t="n">
        <v>3892</v>
      </c>
      <c r="C8" s="5" t="n">
        <v>2794</v>
      </c>
    </row>
    <row r="9" spans="1:3">
      <c r="A9" s="4" t="s">
        <v>33</v>
      </c>
      <c r="B9" s="5" t="n">
        <v>987413</v>
      </c>
      <c r="C9" s="5" t="n">
        <v>764957</v>
      </c>
    </row>
    <row r="10" spans="1:3">
      <c r="A10" s="4" t="s">
        <v>34</v>
      </c>
      <c r="B10" s="5" t="n">
        <v>3225493</v>
      </c>
      <c r="C10" s="5" t="n">
        <v>3072204</v>
      </c>
    </row>
    <row r="11" spans="1:3">
      <c r="A11" s="4" t="s">
        <v>35</v>
      </c>
      <c r="B11" s="5" t="n">
        <v>147984</v>
      </c>
      <c r="C11" s="5" t="n">
        <v>86077</v>
      </c>
    </row>
    <row r="12" spans="1:3">
      <c r="A12" s="4" t="s">
        <v>36</v>
      </c>
      <c r="B12" s="5" t="n">
        <v>6828</v>
      </c>
      <c r="C12" s="5" t="n">
        <v>778855</v>
      </c>
    </row>
    <row r="13" spans="1:3">
      <c r="A13" s="4" t="s">
        <v>37</v>
      </c>
      <c r="B13" s="5" t="n">
        <v>3412</v>
      </c>
      <c r="C13" s="5" t="n">
        <v>2239</v>
      </c>
    </row>
    <row r="14" spans="1:3">
      <c r="A14" s="4" t="s">
        <v>38</v>
      </c>
      <c r="B14" s="5" t="n">
        <v>25580</v>
      </c>
      <c r="C14" s="5" t="n">
        <v>23012</v>
      </c>
    </row>
    <row r="15" spans="1:3">
      <c r="A15" s="4" t="s">
        <v>39</v>
      </c>
      <c r="B15" s="5" t="n">
        <v>4396710</v>
      </c>
      <c r="C15" s="5" t="n">
        <v>4727344</v>
      </c>
    </row>
    <row r="16" spans="1:3">
      <c r="A16" s="3" t="s">
        <v>40</v>
      </c>
    </row>
    <row r="17" spans="1:3">
      <c r="A17" s="4" t="s">
        <v>41</v>
      </c>
      <c r="B17" s="5" t="n">
        <v>235978</v>
      </c>
      <c r="C17" s="5" t="n">
        <v>238045</v>
      </c>
    </row>
    <row r="18" spans="1:3">
      <c r="A18" s="4" t="s">
        <v>42</v>
      </c>
      <c r="B18" s="5" t="n">
        <v>304000</v>
      </c>
      <c r="C18" s="5" t="n">
        <v>304000</v>
      </c>
    </row>
    <row r="19" spans="1:3">
      <c r="A19" s="4" t="s">
        <v>43</v>
      </c>
      <c r="B19" s="5" t="n">
        <v>13817</v>
      </c>
      <c r="C19" s="5" t="n">
        <v>27441</v>
      </c>
    </row>
    <row r="20" spans="1:3">
      <c r="A20" s="4" t="s">
        <v>44</v>
      </c>
      <c r="B20" s="5" t="n">
        <v>27360</v>
      </c>
      <c r="C20" s="5" t="n">
        <v>27575</v>
      </c>
    </row>
    <row r="21" spans="1:3">
      <c r="A21" s="4" t="s">
        <v>37</v>
      </c>
      <c r="B21" s="5" t="n">
        <v>9589</v>
      </c>
      <c r="C21" s="5" t="n">
        <v>30637</v>
      </c>
    </row>
    <row r="22" spans="1:3">
      <c r="A22" s="4" t="s">
        <v>45</v>
      </c>
      <c r="B22" s="5" t="n">
        <v>0</v>
      </c>
      <c r="C22" s="5" t="n">
        <v>2352</v>
      </c>
    </row>
    <row r="23" spans="1:3">
      <c r="A23" s="4" t="s">
        <v>46</v>
      </c>
      <c r="B23" s="5" t="n">
        <v>590744</v>
      </c>
      <c r="C23" s="5" t="n">
        <v>630050</v>
      </c>
    </row>
    <row r="24" spans="1:3">
      <c r="A24" s="4" t="s">
        <v>47</v>
      </c>
      <c r="B24" s="5" t="n">
        <v>1218572</v>
      </c>
      <c r="C24" s="5" t="n">
        <v>1217891</v>
      </c>
    </row>
    <row r="25" spans="1:3">
      <c r="A25" s="4" t="s">
        <v>48</v>
      </c>
      <c r="B25" s="5" t="n">
        <v>293927</v>
      </c>
      <c r="C25" s="5" t="n">
        <v>227030</v>
      </c>
    </row>
    <row r="26" spans="1:3">
      <c r="A26" s="4" t="s">
        <v>49</v>
      </c>
      <c r="B26" s="5" t="n">
        <v>46527</v>
      </c>
      <c r="C26" s="5" t="n">
        <v>43601</v>
      </c>
    </row>
    <row r="27" spans="1:3">
      <c r="A27" s="4" t="s">
        <v>50</v>
      </c>
      <c r="B27" s="5" t="n">
        <v>1867</v>
      </c>
      <c r="C27" s="5" t="n">
        <v>15748</v>
      </c>
    </row>
    <row r="28" spans="1:3">
      <c r="A28" s="4" t="s">
        <v>51</v>
      </c>
      <c r="B28" s="5" t="n">
        <v>30351</v>
      </c>
      <c r="C28" s="5" t="n">
        <v>29396</v>
      </c>
    </row>
    <row r="29" spans="1:3">
      <c r="A29" s="4" t="s">
        <v>52</v>
      </c>
      <c r="B29" s="5" t="n">
        <v>60548</v>
      </c>
      <c r="C29" s="5" t="n">
        <v>39723</v>
      </c>
    </row>
    <row r="30" spans="1:3">
      <c r="A30" s="4" t="s">
        <v>53</v>
      </c>
      <c r="B30" s="5" t="n">
        <v>2242536</v>
      </c>
      <c r="C30" s="5" t="n">
        <v>2203439</v>
      </c>
    </row>
    <row r="31" spans="1:3">
      <c r="A31" s="4" t="s">
        <v>54</v>
      </c>
      <c r="B31" s="4" t="s">
        <v>55</v>
      </c>
      <c r="C31" s="4" t="s">
        <v>55</v>
      </c>
    </row>
    <row r="32" spans="1:3">
      <c r="A32" s="3" t="s">
        <v>56</v>
      </c>
    </row>
    <row r="33" spans="1:3">
      <c r="A33" s="4" t="s">
        <v>57</v>
      </c>
      <c r="B33" s="5" t="n">
        <v>47609</v>
      </c>
      <c r="C33" s="5" t="n">
        <v>47555</v>
      </c>
    </row>
    <row r="34" spans="1:3">
      <c r="A34" s="4" t="s">
        <v>58</v>
      </c>
      <c r="B34" s="5" t="n">
        <v>1749437</v>
      </c>
      <c r="C34" s="5" t="n">
        <v>1742419</v>
      </c>
    </row>
    <row r="35" spans="1:3">
      <c r="A35" s="4" t="s">
        <v>59</v>
      </c>
      <c r="B35" s="5" t="n">
        <v>1266928</v>
      </c>
      <c r="C35" s="5" t="n">
        <v>1162430</v>
      </c>
    </row>
    <row r="36" spans="1:3">
      <c r="A36" s="4" t="s">
        <v>60</v>
      </c>
      <c r="B36" s="5" t="n">
        <v>2248</v>
      </c>
      <c r="C36" s="5" t="n">
        <v>2077</v>
      </c>
    </row>
    <row r="37" spans="1:3">
      <c r="A37" s="4" t="s">
        <v>61</v>
      </c>
      <c r="B37" s="5" t="n">
        <v>-912048</v>
      </c>
      <c r="C37" s="5" t="n">
        <v>-430576</v>
      </c>
    </row>
    <row r="38" spans="1:3">
      <c r="A38" s="4" t="s">
        <v>62</v>
      </c>
      <c r="B38" s="5" t="n">
        <v>2154174</v>
      </c>
      <c r="C38" s="5" t="n">
        <v>2523905</v>
      </c>
    </row>
    <row r="39" spans="1:3">
      <c r="A39" s="4" t="s">
        <v>63</v>
      </c>
      <c r="B39" s="7" t="n">
        <v>4396710</v>
      </c>
      <c r="C39" s="7" t="n">
        <v>47273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36</v>
      </c>
    </row>
    <row r="4" spans="1:2">
      <c r="A4" s="4" t="s">
        <v>178</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0</v>
      </c>
      <c r="B1" s="2" t="s">
        <v>1</v>
      </c>
    </row>
    <row r="2" spans="1:2">
      <c r="B2" s="2" t="s">
        <v>2</v>
      </c>
    </row>
    <row r="3" spans="1:2">
      <c r="A3" s="3" t="s">
        <v>139</v>
      </c>
    </row>
    <row r="4" spans="1:2">
      <c r="A4" s="4" t="s">
        <v>181</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3</v>
      </c>
      <c r="B1" s="2" t="s">
        <v>1</v>
      </c>
    </row>
    <row r="2" spans="1:2">
      <c r="B2" s="2" t="s">
        <v>2</v>
      </c>
    </row>
    <row r="3" spans="1:2">
      <c r="A3" s="3" t="s">
        <v>142</v>
      </c>
    </row>
    <row r="4" spans="1:2">
      <c r="A4" s="4" t="s">
        <v>184</v>
      </c>
      <c r="B4"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6</v>
      </c>
      <c r="B1" s="2" t="s">
        <v>1</v>
      </c>
    </row>
    <row r="2" spans="1:2">
      <c r="B2" s="2" t="s">
        <v>2</v>
      </c>
    </row>
    <row r="3" spans="1:2">
      <c r="A3" s="3" t="s">
        <v>145</v>
      </c>
    </row>
    <row r="4" spans="1:2">
      <c r="A4" s="4" t="s">
        <v>187</v>
      </c>
      <c r="B4"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48</v>
      </c>
    </row>
    <row r="4" spans="1:2">
      <c r="A4" s="4" t="s">
        <v>190</v>
      </c>
      <c r="B4" s="4" t="s">
        <v>191</v>
      </c>
    </row>
    <row r="5" spans="1:2">
      <c r="A5" s="4" t="s">
        <v>192</v>
      </c>
      <c r="B5" s="4" t="s">
        <v>193</v>
      </c>
    </row>
    <row r="6" spans="1:2">
      <c r="A6" s="4" t="s">
        <v>194</v>
      </c>
      <c r="B6" s="4" t="s">
        <v>195</v>
      </c>
    </row>
    <row r="7" spans="1:2">
      <c r="A7" s="4" t="s">
        <v>196</v>
      </c>
      <c r="B7" s="4" t="s">
        <v>195</v>
      </c>
    </row>
    <row r="8" spans="1:2">
      <c r="A8" s="4" t="s">
        <v>197</v>
      </c>
      <c r="B8"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51</v>
      </c>
    </row>
    <row r="4" spans="1:2">
      <c r="A4" s="4" t="s">
        <v>200</v>
      </c>
      <c r="B4" s="4" t="s">
        <v>201</v>
      </c>
    </row>
    <row r="5" spans="1:2">
      <c r="A5" s="4" t="s">
        <v>202</v>
      </c>
      <c r="B5" s="4" t="s">
        <v>203</v>
      </c>
    </row>
    <row r="6" spans="1:2">
      <c r="A6" s="4" t="s">
        <v>204</v>
      </c>
      <c r="B6"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6</v>
      </c>
      <c r="B1" s="2" t="s">
        <v>1</v>
      </c>
    </row>
    <row r="2" spans="1:2">
      <c r="B2" s="2" t="s">
        <v>2</v>
      </c>
    </row>
    <row r="3" spans="1:2">
      <c r="A3" s="3" t="s">
        <v>154</v>
      </c>
    </row>
    <row r="4" spans="1:2">
      <c r="A4" s="4" t="s">
        <v>207</v>
      </c>
      <c r="B4"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63</v>
      </c>
    </row>
    <row r="4" spans="1:2">
      <c r="A4" s="4" t="s">
        <v>210</v>
      </c>
      <c r="B4" s="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66</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7</v>
      </c>
      <c r="B1" s="2" t="s">
        <v>1</v>
      </c>
    </row>
    <row r="2" spans="1:2">
      <c r="B2" s="2" t="s">
        <v>2</v>
      </c>
    </row>
    <row r="3" spans="1:2">
      <c r="A3" s="3" t="s">
        <v>172</v>
      </c>
    </row>
    <row r="4" spans="1:2">
      <c r="A4" s="4" t="s">
        <v>171</v>
      </c>
      <c r="B4" s="4" t="s">
        <v>2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4</v>
      </c>
      <c r="B1" s="2" t="s">
        <v>2</v>
      </c>
      <c r="C1" s="2" t="s">
        <v>25</v>
      </c>
    </row>
    <row r="2" spans="1:3">
      <c r="A2" s="3" t="s">
        <v>65</v>
      </c>
    </row>
    <row r="3" spans="1:3">
      <c r="A3" s="4" t="s">
        <v>66</v>
      </c>
      <c r="B3" s="5" t="n">
        <v>960000000</v>
      </c>
      <c r="C3" s="5" t="n">
        <v>960000000</v>
      </c>
    </row>
    <row r="4" spans="1:3">
      <c r="A4" s="4" t="s">
        <v>67</v>
      </c>
      <c r="B4" s="8" t="n">
        <v>0.1</v>
      </c>
      <c r="C4" s="8" t="n">
        <v>0.1</v>
      </c>
    </row>
    <row r="5" spans="1:3">
      <c r="A5" s="4" t="s">
        <v>68</v>
      </c>
      <c r="B5" s="5" t="n">
        <v>476086079</v>
      </c>
      <c r="C5" s="5" t="n">
        <v>475547419</v>
      </c>
    </row>
    <row r="6" spans="1:3">
      <c r="A6" s="4" t="s">
        <v>69</v>
      </c>
      <c r="B6" s="5" t="n">
        <v>34909705</v>
      </c>
      <c r="C6" s="5" t="n">
        <v>149359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9</v>
      </c>
      <c r="B1" s="2" t="s">
        <v>2</v>
      </c>
      <c r="C1" s="2" t="s">
        <v>25</v>
      </c>
    </row>
    <row r="2" spans="1:3">
      <c r="A2" s="3" t="s">
        <v>136</v>
      </c>
    </row>
    <row r="3" spans="1:3">
      <c r="A3" s="4" t="s">
        <v>220</v>
      </c>
      <c r="B3" s="7" t="n">
        <v>8600</v>
      </c>
    </row>
    <row r="4" spans="1:3">
      <c r="A4" s="4" t="s">
        <v>221</v>
      </c>
      <c r="B4" s="4" t="s">
        <v>222</v>
      </c>
    </row>
    <row r="5" spans="1:3">
      <c r="A5" s="4" t="s">
        <v>223</v>
      </c>
      <c r="B5" s="9" t="n">
        <v>175.4</v>
      </c>
      <c r="C5" s="9" t="n">
        <v>215.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4</v>
      </c>
      <c r="B1" s="2" t="s">
        <v>71</v>
      </c>
      <c r="D1" s="2" t="s">
        <v>1</v>
      </c>
    </row>
    <row r="2" spans="1:5">
      <c r="B2" s="2" t="s">
        <v>2</v>
      </c>
      <c r="C2" s="2" t="s">
        <v>72</v>
      </c>
      <c r="D2" s="2" t="s">
        <v>2</v>
      </c>
      <c r="E2" s="2" t="s">
        <v>72</v>
      </c>
    </row>
    <row r="3" spans="1:5">
      <c r="A3" s="3" t="s">
        <v>225</v>
      </c>
    </row>
    <row r="4" spans="1:5">
      <c r="A4" s="4" t="s">
        <v>226</v>
      </c>
      <c r="B4" s="7" t="n">
        <v>457115</v>
      </c>
      <c r="C4" s="7" t="n">
        <v>446652</v>
      </c>
      <c r="D4" s="7" t="n">
        <v>924765</v>
      </c>
      <c r="E4" s="7" t="n">
        <v>931112</v>
      </c>
    </row>
    <row r="5" spans="1:5">
      <c r="A5" s="4" t="s">
        <v>75</v>
      </c>
      <c r="B5" s="5" t="n">
        <v>-3668</v>
      </c>
      <c r="C5" s="5" t="n">
        <v>13805</v>
      </c>
      <c r="D5" s="5" t="n">
        <v>1909</v>
      </c>
      <c r="E5" s="5" t="n">
        <v>47190</v>
      </c>
    </row>
    <row r="6" spans="1:5">
      <c r="A6" s="4" t="s">
        <v>76</v>
      </c>
      <c r="B6" s="5" t="n">
        <v>453447</v>
      </c>
      <c r="C6" s="5" t="n">
        <v>460457</v>
      </c>
      <c r="D6" s="5" t="n">
        <v>926674</v>
      </c>
      <c r="E6" s="5" t="n">
        <v>978302</v>
      </c>
    </row>
    <row r="7" spans="1:5">
      <c r="A7" s="4" t="s">
        <v>100</v>
      </c>
    </row>
    <row r="8" spans="1:5">
      <c r="A8" s="3" t="s">
        <v>225</v>
      </c>
    </row>
    <row r="9" spans="1:5">
      <c r="A9" s="4" t="s">
        <v>226</v>
      </c>
      <c r="B9" s="5" t="n">
        <v>364660</v>
      </c>
      <c r="C9" s="5" t="n">
        <v>395328</v>
      </c>
      <c r="D9" s="5" t="n">
        <v>776768</v>
      </c>
      <c r="E9" s="5" t="n">
        <v>828770</v>
      </c>
    </row>
    <row r="10" spans="1:5">
      <c r="A10" s="4" t="s">
        <v>101</v>
      </c>
    </row>
    <row r="11" spans="1:5">
      <c r="A11" s="3" t="s">
        <v>225</v>
      </c>
    </row>
    <row r="12" spans="1:5">
      <c r="A12" s="4" t="s">
        <v>226</v>
      </c>
      <c r="B12" s="5" t="n">
        <v>0</v>
      </c>
      <c r="C12" s="5" t="n">
        <v>44625</v>
      </c>
      <c r="D12" s="5" t="n">
        <v>48722</v>
      </c>
      <c r="E12" s="5" t="n">
        <v>87616</v>
      </c>
    </row>
    <row r="13" spans="1:5">
      <c r="A13" s="4" t="s">
        <v>102</v>
      </c>
    </row>
    <row r="14" spans="1:5">
      <c r="A14" s="3" t="s">
        <v>225</v>
      </c>
    </row>
    <row r="15" spans="1:5">
      <c r="A15" s="4" t="s">
        <v>226</v>
      </c>
      <c r="B15" s="5" t="n">
        <v>92576</v>
      </c>
      <c r="C15" s="5" t="n">
        <v>4037</v>
      </c>
      <c r="D15" s="5" t="n">
        <v>97526</v>
      </c>
      <c r="E15" s="5" t="n">
        <v>8732</v>
      </c>
    </row>
    <row r="16" spans="1:5">
      <c r="A16" s="4" t="s">
        <v>104</v>
      </c>
    </row>
    <row r="17" spans="1:5">
      <c r="A17" s="3" t="s">
        <v>225</v>
      </c>
    </row>
    <row r="18" spans="1:5">
      <c r="A18" s="4" t="s">
        <v>226</v>
      </c>
      <c r="B18" s="7" t="n">
        <v>-121</v>
      </c>
      <c r="C18" s="7" t="n">
        <v>2662</v>
      </c>
      <c r="D18" s="7" t="n">
        <v>1749</v>
      </c>
      <c r="E18" s="7" t="n">
        <v>599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7</v>
      </c>
      <c r="B1" s="2" t="s">
        <v>2</v>
      </c>
      <c r="C1" s="2" t="s">
        <v>25</v>
      </c>
    </row>
    <row r="2" spans="1:3">
      <c r="A2" s="3" t="s">
        <v>139</v>
      </c>
    </row>
    <row r="3" spans="1:3">
      <c r="A3" s="4" t="s">
        <v>228</v>
      </c>
      <c r="B3" s="7" t="n">
        <v>5247016</v>
      </c>
      <c r="C3" s="7" t="n">
        <v>4932512</v>
      </c>
    </row>
    <row r="4" spans="1:3">
      <c r="A4" s="4" t="s">
        <v>229</v>
      </c>
      <c r="B4" s="5" t="n">
        <v>189436</v>
      </c>
      <c r="C4" s="5" t="n">
        <v>190474</v>
      </c>
    </row>
    <row r="5" spans="1:3">
      <c r="A5" s="4" t="s">
        <v>230</v>
      </c>
      <c r="B5" s="5" t="n">
        <v>1569</v>
      </c>
      <c r="C5" s="5" t="n">
        <v>1569</v>
      </c>
    </row>
    <row r="6" spans="1:3">
      <c r="A6" s="4" t="s">
        <v>231</v>
      </c>
      <c r="B6" s="5" t="n">
        <v>83293</v>
      </c>
      <c r="C6" s="5" t="n">
        <v>82670</v>
      </c>
    </row>
    <row r="7" spans="1:3">
      <c r="A7" s="4" t="s">
        <v>232</v>
      </c>
      <c r="B7" s="5" t="n">
        <v>5521314</v>
      </c>
      <c r="C7" s="5" t="n">
        <v>5207225</v>
      </c>
    </row>
    <row r="8" spans="1:3">
      <c r="A8" s="4" t="s">
        <v>233</v>
      </c>
      <c r="B8" s="5" t="n">
        <v>-2295821</v>
      </c>
      <c r="C8" s="5" t="n">
        <v>-2135021</v>
      </c>
    </row>
    <row r="9" spans="1:3">
      <c r="A9" s="4" t="s">
        <v>234</v>
      </c>
      <c r="B9" s="7" t="n">
        <v>3225493</v>
      </c>
      <c r="C9" s="7" t="n">
        <v>307220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5"/>
    <col customWidth="1" max="8" min="8" width="14"/>
  </cols>
  <sheetData>
    <row r="1" spans="1:8">
      <c r="A1" s="1" t="s">
        <v>235</v>
      </c>
      <c r="B1" s="2" t="s">
        <v>236</v>
      </c>
      <c r="D1" s="2" t="s">
        <v>71</v>
      </c>
      <c r="G1" s="2" t="s">
        <v>1</v>
      </c>
    </row>
    <row r="2" spans="1:8">
      <c r="B2" s="2" t="s">
        <v>237</v>
      </c>
      <c r="C2" s="2" t="s">
        <v>238</v>
      </c>
      <c r="D2" s="2" t="s">
        <v>2</v>
      </c>
      <c r="E2" s="2" t="s">
        <v>25</v>
      </c>
      <c r="F2" s="2" t="s">
        <v>72</v>
      </c>
      <c r="G2" s="2" t="s">
        <v>2</v>
      </c>
      <c r="H2" s="2" t="s">
        <v>72</v>
      </c>
    </row>
    <row r="3" spans="1:8">
      <c r="A3" s="3" t="s">
        <v>239</v>
      </c>
    </row>
    <row r="4" spans="1:8">
      <c r="A4" s="4" t="s">
        <v>124</v>
      </c>
      <c r="G4" s="7" t="n">
        <v>646868</v>
      </c>
      <c r="H4" s="7" t="n">
        <v>1475</v>
      </c>
    </row>
    <row r="5" spans="1:8">
      <c r="A5" s="4" t="s">
        <v>82</v>
      </c>
      <c r="D5" s="7" t="n">
        <v>0</v>
      </c>
      <c r="F5" s="7" t="n">
        <v>68555</v>
      </c>
      <c r="G5" s="5" t="n">
        <v>0</v>
      </c>
      <c r="H5" s="5" t="n">
        <v>68555</v>
      </c>
    </row>
    <row r="6" spans="1:8">
      <c r="A6" s="4" t="s">
        <v>111</v>
      </c>
      <c r="D6" s="7" t="n">
        <v>-544</v>
      </c>
      <c r="F6" s="7" t="n">
        <v>1403</v>
      </c>
      <c r="G6" s="5" t="n">
        <v>40505</v>
      </c>
      <c r="H6" s="7" t="n">
        <v>1626</v>
      </c>
    </row>
    <row r="7" spans="1:8">
      <c r="A7" s="4" t="s">
        <v>240</v>
      </c>
    </row>
    <row r="8" spans="1:8">
      <c r="A8" s="3" t="s">
        <v>239</v>
      </c>
    </row>
    <row r="9" spans="1:8">
      <c r="A9" s="4" t="s">
        <v>124</v>
      </c>
      <c r="E9" s="7" t="n">
        <v>5000</v>
      </c>
    </row>
    <row r="10" spans="1:8">
      <c r="A10" s="4" t="s">
        <v>241</v>
      </c>
    </row>
    <row r="11" spans="1:8">
      <c r="A11" s="3" t="s">
        <v>239</v>
      </c>
    </row>
    <row r="12" spans="1:8">
      <c r="A12" s="4" t="s">
        <v>124</v>
      </c>
      <c r="C12" s="7" t="n">
        <v>765000</v>
      </c>
    </row>
    <row r="13" spans="1:8">
      <c r="A13" s="4" t="s">
        <v>82</v>
      </c>
      <c r="E13" s="7" t="n">
        <v>414300</v>
      </c>
    </row>
    <row r="14" spans="1:8">
      <c r="A14" s="4" t="s">
        <v>242</v>
      </c>
    </row>
    <row r="15" spans="1:8">
      <c r="A15" s="3" t="s">
        <v>239</v>
      </c>
    </row>
    <row r="16" spans="1:8">
      <c r="A16" s="4" t="s">
        <v>111</v>
      </c>
      <c r="G16" s="7" t="n">
        <v>44200</v>
      </c>
    </row>
    <row r="17" spans="1:8">
      <c r="A17" s="4" t="s">
        <v>243</v>
      </c>
    </row>
    <row r="18" spans="1:8">
      <c r="A18" s="3" t="s">
        <v>239</v>
      </c>
    </row>
    <row r="19" spans="1:8">
      <c r="A19" s="4" t="s">
        <v>124</v>
      </c>
      <c r="B19" s="7" t="n">
        <v>30000</v>
      </c>
    </row>
  </sheetData>
  <mergeCells count="4">
    <mergeCell ref="A1:A2"/>
    <mergeCell ref="B1:C1"/>
    <mergeCell ref="D1:F1"/>
    <mergeCell ref="G1:H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4</v>
      </c>
      <c r="B1" s="2" t="s">
        <v>71</v>
      </c>
      <c r="D1" s="2" t="s">
        <v>1</v>
      </c>
    </row>
    <row r="2" spans="1:5">
      <c r="B2" s="2" t="s">
        <v>2</v>
      </c>
      <c r="C2" s="2" t="s">
        <v>72</v>
      </c>
      <c r="D2" s="2" t="s">
        <v>2</v>
      </c>
      <c r="E2" s="2" t="s">
        <v>72</v>
      </c>
    </row>
    <row r="3" spans="1:5">
      <c r="A3" s="3" t="s">
        <v>141</v>
      </c>
    </row>
    <row r="4" spans="1:5">
      <c r="A4" s="4" t="s">
        <v>245</v>
      </c>
      <c r="D4" s="7" t="n">
        <v>86077</v>
      </c>
      <c r="E4" s="7" t="n">
        <v>129524</v>
      </c>
    </row>
    <row r="5" spans="1:5">
      <c r="A5" s="4" t="s">
        <v>246</v>
      </c>
      <c r="D5" s="5" t="n">
        <v>62905</v>
      </c>
      <c r="E5" s="5" t="n">
        <v>13626</v>
      </c>
    </row>
    <row r="6" spans="1:5">
      <c r="A6" s="4" t="s">
        <v>85</v>
      </c>
      <c r="B6" s="7" t="n">
        <v>-4</v>
      </c>
      <c r="C6" s="7" t="n">
        <v>-1286</v>
      </c>
      <c r="D6" s="5" t="n">
        <v>-998</v>
      </c>
      <c r="E6" s="5" t="n">
        <v>-2569</v>
      </c>
    </row>
    <row r="7" spans="1:5">
      <c r="A7" s="4" t="s">
        <v>247</v>
      </c>
      <c r="B7" s="7" t="n">
        <v>147984</v>
      </c>
      <c r="C7" s="5" t="n">
        <v>140581</v>
      </c>
      <c r="D7" s="7" t="n">
        <v>147984</v>
      </c>
      <c r="E7" s="5" t="n">
        <v>140581</v>
      </c>
    </row>
    <row r="8" spans="1:5">
      <c r="A8" s="4" t="s">
        <v>248</v>
      </c>
    </row>
    <row r="9" spans="1:5">
      <c r="A9" s="3" t="s">
        <v>249</v>
      </c>
    </row>
    <row r="10" spans="1:5">
      <c r="A10" s="4" t="s">
        <v>250</v>
      </c>
      <c r="B10" s="4" t="s">
        <v>251</v>
      </c>
      <c r="D10" s="4" t="s">
        <v>251</v>
      </c>
    </row>
    <row r="11" spans="1:5">
      <c r="A11" s="3" t="s">
        <v>141</v>
      </c>
    </row>
    <row r="12" spans="1:5">
      <c r="A12" s="4" t="s">
        <v>245</v>
      </c>
      <c r="D12" s="7" t="n">
        <v>732</v>
      </c>
      <c r="E12" s="5" t="n">
        <v>96850</v>
      </c>
    </row>
    <row r="13" spans="1:5">
      <c r="A13" s="4" t="s">
        <v>246</v>
      </c>
      <c r="D13" s="5" t="n">
        <v>250</v>
      </c>
      <c r="E13" s="5" t="n">
        <v>3125</v>
      </c>
    </row>
    <row r="14" spans="1:5">
      <c r="A14" s="4" t="s">
        <v>85</v>
      </c>
      <c r="D14" s="5" t="n">
        <v>-982</v>
      </c>
      <c r="E14" s="5" t="n">
        <v>-2555</v>
      </c>
    </row>
    <row r="15" spans="1:5">
      <c r="A15" s="4" t="s">
        <v>247</v>
      </c>
      <c r="B15" s="7" t="n">
        <v>0</v>
      </c>
      <c r="C15" s="5" t="n">
        <v>97420</v>
      </c>
      <c r="D15" s="5" t="n">
        <v>0</v>
      </c>
      <c r="E15" s="5" t="n">
        <v>97420</v>
      </c>
    </row>
    <row r="16" spans="1:5">
      <c r="A16" s="4" t="s">
        <v>252</v>
      </c>
      <c r="B16" s="7" t="n">
        <v>95900</v>
      </c>
      <c r="D16" s="7" t="n">
        <v>95900</v>
      </c>
    </row>
    <row r="17" spans="1:5">
      <c r="A17" s="4" t="s">
        <v>253</v>
      </c>
    </row>
    <row r="18" spans="1:5">
      <c r="A18" s="3" t="s">
        <v>249</v>
      </c>
    </row>
    <row r="19" spans="1:5">
      <c r="A19" s="4" t="s">
        <v>250</v>
      </c>
      <c r="B19" s="4" t="s">
        <v>254</v>
      </c>
      <c r="D19" s="4" t="s">
        <v>254</v>
      </c>
    </row>
    <row r="20" spans="1:5">
      <c r="A20" s="3" t="s">
        <v>141</v>
      </c>
    </row>
    <row r="21" spans="1:5">
      <c r="A21" s="4" t="s">
        <v>245</v>
      </c>
      <c r="D21" s="7" t="n">
        <v>85345</v>
      </c>
      <c r="E21" s="5" t="n">
        <v>32674</v>
      </c>
    </row>
    <row r="22" spans="1:5">
      <c r="A22" s="4" t="s">
        <v>246</v>
      </c>
      <c r="D22" s="5" t="n">
        <v>62655</v>
      </c>
      <c r="E22" s="5" t="n">
        <v>10501</v>
      </c>
    </row>
    <row r="23" spans="1:5">
      <c r="A23" s="4" t="s">
        <v>85</v>
      </c>
      <c r="D23" s="5" t="n">
        <v>-16</v>
      </c>
      <c r="E23" s="5" t="n">
        <v>-14</v>
      </c>
    </row>
    <row r="24" spans="1:5">
      <c r="A24" s="4" t="s">
        <v>247</v>
      </c>
      <c r="B24" s="7" t="n">
        <v>147984</v>
      </c>
      <c r="C24" s="7" t="n">
        <v>43161</v>
      </c>
      <c r="D24" s="5" t="n">
        <v>147984</v>
      </c>
      <c r="E24" s="7" t="n">
        <v>43161</v>
      </c>
    </row>
    <row r="25" spans="1:5">
      <c r="A25" s="4" t="s">
        <v>255</v>
      </c>
    </row>
    <row r="26" spans="1:5">
      <c r="A26" s="3" t="s">
        <v>141</v>
      </c>
    </row>
    <row r="27" spans="1:5">
      <c r="A27" s="4" t="s">
        <v>256</v>
      </c>
      <c r="B27" s="7" t="n">
        <v>70000</v>
      </c>
      <c r="D27" s="7" t="n">
        <v>70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7</v>
      </c>
      <c r="B1" s="2" t="s">
        <v>2</v>
      </c>
      <c r="C1" s="2" t="s">
        <v>25</v>
      </c>
    </row>
    <row r="2" spans="1:3">
      <c r="A2" s="3" t="s">
        <v>258</v>
      </c>
    </row>
    <row r="3" spans="1:3">
      <c r="A3" s="4" t="s">
        <v>259</v>
      </c>
      <c r="B3" s="7" t="n">
        <v>-5428</v>
      </c>
      <c r="C3" s="7" t="n">
        <v>-6109</v>
      </c>
    </row>
    <row r="4" spans="1:3">
      <c r="A4" s="4" t="s">
        <v>47</v>
      </c>
      <c r="B4" s="5" t="n">
        <v>1522572</v>
      </c>
      <c r="C4" s="5" t="n">
        <v>1521891</v>
      </c>
    </row>
    <row r="5" spans="1:3">
      <c r="A5" s="4" t="s">
        <v>260</v>
      </c>
      <c r="B5" s="5" t="n">
        <v>304000</v>
      </c>
      <c r="C5" s="5" t="n">
        <v>304000</v>
      </c>
    </row>
    <row r="6" spans="1:3">
      <c r="A6" s="4" t="s">
        <v>261</v>
      </c>
    </row>
    <row r="7" spans="1:3">
      <c r="A7" s="3" t="s">
        <v>258</v>
      </c>
    </row>
    <row r="8" spans="1:3">
      <c r="A8" s="4" t="s">
        <v>262</v>
      </c>
      <c r="B8" s="7" t="n">
        <v>361000</v>
      </c>
      <c r="C8" s="7" t="n">
        <v>361000</v>
      </c>
    </row>
    <row r="9" spans="1:3">
      <c r="A9" s="4" t="s">
        <v>263</v>
      </c>
      <c r="B9" s="4" t="s">
        <v>264</v>
      </c>
      <c r="C9" s="4" t="s">
        <v>264</v>
      </c>
    </row>
    <row r="10" spans="1:3">
      <c r="A10" s="4" t="s">
        <v>260</v>
      </c>
      <c r="B10" s="7" t="n">
        <v>237000</v>
      </c>
    </row>
    <row r="11" spans="1:3">
      <c r="A11" s="4" t="s">
        <v>265</v>
      </c>
    </row>
    <row r="12" spans="1:3">
      <c r="A12" s="3" t="s">
        <v>258</v>
      </c>
    </row>
    <row r="13" spans="1:3">
      <c r="A13" s="4" t="s">
        <v>262</v>
      </c>
      <c r="B13" s="7" t="n">
        <v>67000</v>
      </c>
      <c r="C13" s="7" t="n">
        <v>67000</v>
      </c>
    </row>
    <row r="14" spans="1:3">
      <c r="A14" s="4" t="s">
        <v>266</v>
      </c>
      <c r="B14" s="4" t="s">
        <v>267</v>
      </c>
      <c r="C14" s="4" t="s">
        <v>267</v>
      </c>
    </row>
    <row r="15" spans="1:3">
      <c r="A15" s="4" t="s">
        <v>260</v>
      </c>
      <c r="B15" s="7" t="n">
        <v>67000</v>
      </c>
    </row>
    <row r="16" spans="1:3">
      <c r="A16" s="4" t="s">
        <v>268</v>
      </c>
    </row>
    <row r="17" spans="1:3">
      <c r="A17" s="3" t="s">
        <v>258</v>
      </c>
    </row>
    <row r="18" spans="1:3">
      <c r="A18" s="4" t="s">
        <v>262</v>
      </c>
      <c r="B18" s="7" t="n">
        <v>175000</v>
      </c>
      <c r="C18" s="7" t="n">
        <v>175000</v>
      </c>
    </row>
    <row r="19" spans="1:3">
      <c r="A19" s="4" t="s">
        <v>263</v>
      </c>
      <c r="B19" s="4" t="s">
        <v>269</v>
      </c>
      <c r="C19" s="4" t="s">
        <v>269</v>
      </c>
    </row>
    <row r="20" spans="1:3">
      <c r="A20" s="4" t="s">
        <v>270</v>
      </c>
    </row>
    <row r="21" spans="1:3">
      <c r="A21" s="3" t="s">
        <v>258</v>
      </c>
    </row>
    <row r="22" spans="1:3">
      <c r="A22" s="4" t="s">
        <v>262</v>
      </c>
      <c r="B22" s="7" t="n">
        <v>925000</v>
      </c>
      <c r="C22" s="7" t="n">
        <v>925000</v>
      </c>
    </row>
    <row r="23" spans="1:3">
      <c r="A23" s="4" t="s">
        <v>263</v>
      </c>
      <c r="B23" s="4" t="s">
        <v>271</v>
      </c>
      <c r="C23" s="4" t="s">
        <v>271</v>
      </c>
    </row>
    <row r="24" spans="1:3">
      <c r="A24" s="4" t="s">
        <v>272</v>
      </c>
    </row>
    <row r="25" spans="1:3">
      <c r="A25" s="3" t="s">
        <v>258</v>
      </c>
    </row>
    <row r="26" spans="1:3">
      <c r="A26" s="4" t="s">
        <v>262</v>
      </c>
      <c r="B26" s="7" t="n">
        <v>0</v>
      </c>
      <c r="C26"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9"/>
    <col customWidth="1" max="2" min="2" width="15"/>
    <col customWidth="1" max="3" min="3" width="15"/>
    <col customWidth="1" max="4" min="4" width="17"/>
    <col customWidth="1" max="5" min="5" width="14"/>
  </cols>
  <sheetData>
    <row r="1" spans="1:5">
      <c r="A1" s="1" t="s">
        <v>273</v>
      </c>
      <c r="B1" s="2" t="s">
        <v>236</v>
      </c>
    </row>
    <row r="2" spans="1:5">
      <c r="B2" s="2" t="s">
        <v>237</v>
      </c>
      <c r="C2" s="2" t="s">
        <v>2</v>
      </c>
      <c r="D2" s="2" t="s">
        <v>274</v>
      </c>
      <c r="E2" s="2" t="s">
        <v>25</v>
      </c>
    </row>
    <row r="3" spans="1:5">
      <c r="A3" s="4" t="s">
        <v>272</v>
      </c>
    </row>
    <row r="4" spans="1:5">
      <c r="A4" s="3" t="s">
        <v>258</v>
      </c>
    </row>
    <row r="5" spans="1:5">
      <c r="A5" s="4" t="s">
        <v>275</v>
      </c>
      <c r="D5" s="7" t="n">
        <v>3200000000</v>
      </c>
    </row>
    <row r="6" spans="1:5">
      <c r="A6" s="4" t="s">
        <v>276</v>
      </c>
      <c r="C6" s="7" t="n">
        <v>1700000000</v>
      </c>
      <c r="D6" s="7" t="n">
        <v>1700000000</v>
      </c>
    </row>
    <row r="7" spans="1:5">
      <c r="A7" s="4" t="s">
        <v>277</v>
      </c>
      <c r="C7" s="7" t="n">
        <v>0</v>
      </c>
    </row>
    <row r="8" spans="1:5">
      <c r="A8" s="4" t="s">
        <v>261</v>
      </c>
    </row>
    <row r="9" spans="1:5">
      <c r="A9" s="3" t="s">
        <v>258</v>
      </c>
    </row>
    <row r="10" spans="1:5">
      <c r="A10" s="4" t="s">
        <v>263</v>
      </c>
      <c r="C10" s="4" t="s">
        <v>264</v>
      </c>
      <c r="E10" s="4" t="s">
        <v>264</v>
      </c>
    </row>
    <row r="11" spans="1:5">
      <c r="A11" s="4" t="s">
        <v>278</v>
      </c>
    </row>
    <row r="12" spans="1:5">
      <c r="A12" s="3" t="s">
        <v>258</v>
      </c>
    </row>
    <row r="13" spans="1:5">
      <c r="A13" s="4" t="s">
        <v>279</v>
      </c>
      <c r="B13" s="7" t="n">
        <v>2370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4"/>
  </cols>
  <sheetData>
    <row r="1" spans="1:2">
      <c r="A1" s="1" t="s">
        <v>280</v>
      </c>
      <c r="B1" s="2" t="s">
        <v>1</v>
      </c>
    </row>
    <row r="2" spans="1:2">
      <c r="B2" s="2" t="s">
        <v>281</v>
      </c>
    </row>
    <row r="3" spans="1:2">
      <c r="A3" s="4" t="s">
        <v>282</v>
      </c>
    </row>
    <row r="4" spans="1:2">
      <c r="A4" s="3" t="s">
        <v>283</v>
      </c>
    </row>
    <row r="5" spans="1:2">
      <c r="A5" s="4" t="s">
        <v>284</v>
      </c>
      <c r="B5" s="10" t="n">
        <v>17.9</v>
      </c>
    </row>
    <row r="6" spans="1:2">
      <c r="A6" s="4" t="s">
        <v>285</v>
      </c>
      <c r="B6" s="11" t="n">
        <v>-0.6899999999999999</v>
      </c>
    </row>
    <row r="7" spans="1:2">
      <c r="A7" s="4" t="s">
        <v>286</v>
      </c>
    </row>
    <row r="8" spans="1:2">
      <c r="A8" s="3" t="s">
        <v>283</v>
      </c>
    </row>
    <row r="9" spans="1:2">
      <c r="A9" s="4" t="s">
        <v>284</v>
      </c>
      <c r="B9" s="5" t="n">
        <v>16</v>
      </c>
    </row>
    <row r="10" spans="1:2">
      <c r="A10" s="4" t="s">
        <v>285</v>
      </c>
      <c r="B10" s="11" t="n">
        <v>0.42</v>
      </c>
    </row>
    <row r="11" spans="1:2">
      <c r="A11" s="4" t="s">
        <v>287</v>
      </c>
    </row>
    <row r="12" spans="1:2">
      <c r="A12" s="3" t="s">
        <v>283</v>
      </c>
    </row>
    <row r="13" spans="1:2">
      <c r="A13" s="4" t="s">
        <v>284</v>
      </c>
      <c r="B13" s="10" t="n">
        <v>46.5</v>
      </c>
    </row>
    <row r="14" spans="1:2">
      <c r="A14" s="4" t="s">
        <v>285</v>
      </c>
      <c r="B14" s="11" t="n">
        <v>2.93</v>
      </c>
    </row>
    <row r="15" spans="1:2">
      <c r="A15" s="4" t="s">
        <v>287</v>
      </c>
    </row>
    <row r="16" spans="1:2">
      <c r="A16" s="3" t="s">
        <v>283</v>
      </c>
    </row>
    <row r="17" spans="1:2">
      <c r="A17" s="4" t="s">
        <v>284</v>
      </c>
      <c r="B17" s="5" t="n">
        <v>6</v>
      </c>
    </row>
    <row r="18" spans="1:2">
      <c r="A18" s="4" t="s">
        <v>285</v>
      </c>
      <c r="B18" s="11" t="n">
        <v>3.1</v>
      </c>
    </row>
    <row r="19" spans="1:2">
      <c r="A19" s="4" t="s">
        <v>288</v>
      </c>
    </row>
    <row r="20" spans="1:2">
      <c r="A20" s="3" t="s">
        <v>283</v>
      </c>
    </row>
    <row r="21" spans="1:2">
      <c r="A21" s="4" t="s">
        <v>284</v>
      </c>
      <c r="B21" s="5" t="n">
        <v>6</v>
      </c>
    </row>
    <row r="22" spans="1:2">
      <c r="A22" s="4" t="s">
        <v>285</v>
      </c>
      <c r="B22" s="11" t="n">
        <v>3.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25</v>
      </c>
    </row>
    <row r="2" spans="1:3">
      <c r="A2" s="3" t="s">
        <v>290</v>
      </c>
    </row>
    <row r="3" spans="1:3">
      <c r="A3" s="4" t="s">
        <v>291</v>
      </c>
      <c r="B3" s="7" t="n">
        <v>3412</v>
      </c>
      <c r="C3" s="7" t="n">
        <v>2239</v>
      </c>
    </row>
    <row r="4" spans="1:3">
      <c r="A4" s="4" t="s">
        <v>292</v>
      </c>
    </row>
    <row r="5" spans="1:3">
      <c r="A5" s="3" t="s">
        <v>290</v>
      </c>
    </row>
    <row r="6" spans="1:3">
      <c r="A6" s="4" t="s">
        <v>291</v>
      </c>
      <c r="B6" s="5" t="n">
        <v>3412</v>
      </c>
      <c r="C6" s="5" t="n">
        <v>2239</v>
      </c>
    </row>
    <row r="7" spans="1:3">
      <c r="A7" s="4" t="s">
        <v>293</v>
      </c>
      <c r="B7" s="5" t="n">
        <v>9589</v>
      </c>
      <c r="C7" s="5" t="n">
        <v>30637</v>
      </c>
    </row>
    <row r="8" spans="1:3">
      <c r="A8" s="4" t="s">
        <v>294</v>
      </c>
    </row>
    <row r="9" spans="1:3">
      <c r="A9" s="3" t="s">
        <v>290</v>
      </c>
    </row>
    <row r="10" spans="1:3">
      <c r="A10" s="4" t="s">
        <v>291</v>
      </c>
      <c r="B10" s="5" t="n">
        <v>0</v>
      </c>
      <c r="C10" s="5" t="n">
        <v>0</v>
      </c>
    </row>
    <row r="11" spans="1:3">
      <c r="A11" s="4" t="s">
        <v>293</v>
      </c>
      <c r="B11" s="5" t="n">
        <v>9589</v>
      </c>
      <c r="C11" s="5" t="n">
        <v>30637</v>
      </c>
    </row>
    <row r="12" spans="1:3">
      <c r="A12" s="4" t="s">
        <v>295</v>
      </c>
    </row>
    <row r="13" spans="1:3">
      <c r="A13" s="3" t="s">
        <v>290</v>
      </c>
    </row>
    <row r="14" spans="1:3">
      <c r="A14" s="4" t="s">
        <v>291</v>
      </c>
      <c r="B14" s="5" t="n">
        <v>3412</v>
      </c>
      <c r="C14" s="5" t="n">
        <v>2239</v>
      </c>
    </row>
    <row r="15" spans="1:3">
      <c r="A15" s="4" t="s">
        <v>293</v>
      </c>
      <c r="B15" s="7" t="n">
        <v>0</v>
      </c>
      <c r="C15"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25</v>
      </c>
    </row>
    <row r="2" spans="1:3">
      <c r="A2" s="3" t="s">
        <v>297</v>
      </c>
    </row>
    <row r="3" spans="1:3">
      <c r="A3" s="4" t="s">
        <v>298</v>
      </c>
      <c r="B3" s="7" t="n">
        <v>4474</v>
      </c>
      <c r="C3" s="7" t="n">
        <v>2239</v>
      </c>
    </row>
    <row r="4" spans="1:3">
      <c r="A4" s="4" t="s">
        <v>299</v>
      </c>
      <c r="B4" s="5" t="n">
        <v>-1062</v>
      </c>
      <c r="C4" s="5" t="n">
        <v>0</v>
      </c>
    </row>
    <row r="5" spans="1:3">
      <c r="A5" s="4" t="s">
        <v>300</v>
      </c>
      <c r="B5" s="5" t="n">
        <v>3412</v>
      </c>
      <c r="C5" s="5" t="n">
        <v>2239</v>
      </c>
    </row>
    <row r="6" spans="1:3">
      <c r="A6" s="4" t="s">
        <v>301</v>
      </c>
      <c r="B6" s="5" t="n">
        <v>0</v>
      </c>
      <c r="C6" s="5" t="n">
        <v>0</v>
      </c>
    </row>
    <row r="7" spans="1:3">
      <c r="A7" s="4" t="s">
        <v>302</v>
      </c>
      <c r="B7" s="5" t="n">
        <v>3412</v>
      </c>
      <c r="C7" s="5" t="n">
        <v>2239</v>
      </c>
    </row>
    <row r="8" spans="1:3">
      <c r="A8" s="3" t="s">
        <v>303</v>
      </c>
    </row>
    <row r="9" spans="1:3">
      <c r="A9" s="4" t="s">
        <v>304</v>
      </c>
      <c r="B9" s="5" t="n">
        <v>10651</v>
      </c>
      <c r="C9" s="5" t="n">
        <v>30637</v>
      </c>
    </row>
    <row r="10" spans="1:3">
      <c r="A10" s="4" t="s">
        <v>299</v>
      </c>
      <c r="B10" s="5" t="n">
        <v>-1062</v>
      </c>
      <c r="C10" s="5" t="n">
        <v>0</v>
      </c>
    </row>
    <row r="11" spans="1:3">
      <c r="A11" s="4" t="s">
        <v>305</v>
      </c>
      <c r="B11" s="5" t="n">
        <v>9589</v>
      </c>
      <c r="C11" s="5" t="n">
        <v>30637</v>
      </c>
    </row>
    <row r="12" spans="1:3">
      <c r="A12" s="4" t="s">
        <v>301</v>
      </c>
      <c r="B12" s="5" t="n">
        <v>0</v>
      </c>
      <c r="C12" s="5" t="n">
        <v>241</v>
      </c>
    </row>
    <row r="13" spans="1:3">
      <c r="A13" s="4" t="s">
        <v>302</v>
      </c>
      <c r="B13" s="7" t="n">
        <v>9589</v>
      </c>
      <c r="C13" s="7" t="n">
        <v>3087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457115</v>
      </c>
      <c r="C4" s="7" t="n">
        <v>446652</v>
      </c>
      <c r="D4" s="7" t="n">
        <v>924765</v>
      </c>
      <c r="E4" s="7" t="n">
        <v>931112</v>
      </c>
    </row>
    <row r="5" spans="1:5">
      <c r="A5" s="4" t="s">
        <v>75</v>
      </c>
      <c r="B5" s="5" t="n">
        <v>-3668</v>
      </c>
      <c r="C5" s="5" t="n">
        <v>13805</v>
      </c>
      <c r="D5" s="5" t="n">
        <v>1909</v>
      </c>
      <c r="E5" s="5" t="n">
        <v>47190</v>
      </c>
    </row>
    <row r="6" spans="1:5">
      <c r="A6" s="4" t="s">
        <v>76</v>
      </c>
      <c r="B6" s="5" t="n">
        <v>453447</v>
      </c>
      <c r="C6" s="5" t="n">
        <v>460457</v>
      </c>
      <c r="D6" s="5" t="n">
        <v>926674</v>
      </c>
      <c r="E6" s="5" t="n">
        <v>978302</v>
      </c>
    </row>
    <row r="7" spans="1:5">
      <c r="A7" s="3" t="s">
        <v>77</v>
      </c>
    </row>
    <row r="8" spans="1:5">
      <c r="A8" s="4" t="s">
        <v>78</v>
      </c>
      <c r="B8" s="5" t="n">
        <v>15657</v>
      </c>
      <c r="C8" s="5" t="n">
        <v>27262</v>
      </c>
      <c r="D8" s="5" t="n">
        <v>35727</v>
      </c>
      <c r="E8" s="5" t="n">
        <v>51903</v>
      </c>
    </row>
    <row r="9" spans="1:5">
      <c r="A9" s="4" t="s">
        <v>79</v>
      </c>
      <c r="B9" s="5" t="n">
        <v>5392</v>
      </c>
      <c r="C9" s="5" t="n">
        <v>8310</v>
      </c>
      <c r="D9" s="5" t="n">
        <v>12582</v>
      </c>
      <c r="E9" s="5" t="n">
        <v>17368</v>
      </c>
    </row>
    <row r="10" spans="1:5">
      <c r="A10" s="4" t="s">
        <v>80</v>
      </c>
      <c r="B10" s="5" t="n">
        <v>54500</v>
      </c>
      <c r="C10" s="5" t="n">
        <v>3959</v>
      </c>
      <c r="D10" s="5" t="n">
        <v>58117</v>
      </c>
      <c r="E10" s="5" t="n">
        <v>10157</v>
      </c>
    </row>
    <row r="11" spans="1:5">
      <c r="A11" s="4" t="s">
        <v>81</v>
      </c>
      <c r="B11" s="5" t="n">
        <v>84910</v>
      </c>
      <c r="C11" s="5" t="n">
        <v>144322</v>
      </c>
      <c r="D11" s="5" t="n">
        <v>167038</v>
      </c>
      <c r="E11" s="5" t="n">
        <v>279422</v>
      </c>
    </row>
    <row r="12" spans="1:5">
      <c r="A12" s="4" t="s">
        <v>82</v>
      </c>
      <c r="B12" s="5" t="n">
        <v>0</v>
      </c>
      <c r="C12" s="5" t="n">
        <v>68555</v>
      </c>
      <c r="D12" s="5" t="n">
        <v>0</v>
      </c>
      <c r="E12" s="5" t="n">
        <v>68555</v>
      </c>
    </row>
    <row r="13" spans="1:5">
      <c r="A13" s="4" t="s">
        <v>83</v>
      </c>
      <c r="B13" s="5" t="n">
        <v>21228</v>
      </c>
      <c r="C13" s="5" t="n">
        <v>23957</v>
      </c>
      <c r="D13" s="5" t="n">
        <v>45288</v>
      </c>
      <c r="E13" s="5" t="n">
        <v>47659</v>
      </c>
    </row>
    <row r="14" spans="1:5">
      <c r="A14" s="4" t="s">
        <v>84</v>
      </c>
      <c r="B14" s="5" t="n">
        <v>375958</v>
      </c>
      <c r="C14" s="5" t="n">
        <v>400328</v>
      </c>
      <c r="D14" s="5" t="n">
        <v>630098</v>
      </c>
      <c r="E14" s="5" t="n">
        <v>726547</v>
      </c>
    </row>
    <row r="15" spans="1:5">
      <c r="A15" s="4" t="s">
        <v>85</v>
      </c>
      <c r="B15" s="5" t="n">
        <v>-4</v>
      </c>
      <c r="C15" s="5" t="n">
        <v>-1286</v>
      </c>
      <c r="D15" s="5" t="n">
        <v>-998</v>
      </c>
      <c r="E15" s="5" t="n">
        <v>-2569</v>
      </c>
    </row>
    <row r="16" spans="1:5">
      <c r="A16" s="4" t="s">
        <v>86</v>
      </c>
      <c r="B16" s="5" t="n">
        <v>544</v>
      </c>
      <c r="C16" s="5" t="n">
        <v>-1403</v>
      </c>
      <c r="D16" s="5" t="n">
        <v>-40505</v>
      </c>
      <c r="E16" s="5" t="n">
        <v>-1626</v>
      </c>
    </row>
    <row r="17" spans="1:5">
      <c r="A17" s="4" t="s">
        <v>87</v>
      </c>
      <c r="B17" s="5" t="n">
        <v>78029</v>
      </c>
      <c r="C17" s="5" t="n">
        <v>57440</v>
      </c>
      <c r="D17" s="5" t="n">
        <v>255073</v>
      </c>
      <c r="E17" s="5" t="n">
        <v>247560</v>
      </c>
    </row>
    <row r="18" spans="1:5">
      <c r="A18" s="4" t="s">
        <v>88</v>
      </c>
      <c r="B18" s="5" t="n">
        <v>23328</v>
      </c>
      <c r="C18" s="5" t="n">
        <v>20619</v>
      </c>
      <c r="D18" s="5" t="n">
        <v>43386</v>
      </c>
      <c r="E18" s="5" t="n">
        <v>41390</v>
      </c>
    </row>
    <row r="19" spans="1:5">
      <c r="A19" s="4" t="s">
        <v>89</v>
      </c>
      <c r="B19" s="5" t="n">
        <v>118</v>
      </c>
      <c r="C19" s="5" t="n">
        <v>-315</v>
      </c>
      <c r="D19" s="5" t="n">
        <v>232</v>
      </c>
      <c r="E19" s="5" t="n">
        <v>109</v>
      </c>
    </row>
    <row r="20" spans="1:5">
      <c r="A20" s="4" t="s">
        <v>90</v>
      </c>
      <c r="B20" s="5" t="n">
        <v>54583</v>
      </c>
      <c r="C20" s="5" t="n">
        <v>37136</v>
      </c>
      <c r="D20" s="5" t="n">
        <v>211455</v>
      </c>
      <c r="E20" s="5" t="n">
        <v>206061</v>
      </c>
    </row>
    <row r="21" spans="1:5">
      <c r="A21" s="4" t="s">
        <v>91</v>
      </c>
      <c r="B21" s="5" t="n">
        <v>12152</v>
      </c>
      <c r="C21" s="5" t="n">
        <v>15609</v>
      </c>
      <c r="D21" s="5" t="n">
        <v>51793</v>
      </c>
      <c r="E21" s="5" t="n">
        <v>78814</v>
      </c>
    </row>
    <row r="22" spans="1:5">
      <c r="A22" s="4" t="s">
        <v>92</v>
      </c>
      <c r="B22" s="7" t="n">
        <v>42431</v>
      </c>
      <c r="C22" s="7" t="n">
        <v>21527</v>
      </c>
      <c r="D22" s="7" t="n">
        <v>159662</v>
      </c>
      <c r="E22" s="7" t="n">
        <v>127247</v>
      </c>
    </row>
    <row r="23" spans="1:5">
      <c r="A23" s="3" t="s">
        <v>93</v>
      </c>
    </row>
    <row r="24" spans="1:5">
      <c r="A24" s="4" t="s">
        <v>94</v>
      </c>
      <c r="B24" s="8" t="n">
        <v>0.09</v>
      </c>
      <c r="C24" s="8" t="n">
        <v>0.05</v>
      </c>
      <c r="D24" s="8" t="n">
        <v>0.35</v>
      </c>
      <c r="E24" s="8" t="n">
        <v>0.27</v>
      </c>
    </row>
    <row r="25" spans="1:5">
      <c r="A25" s="4" t="s">
        <v>95</v>
      </c>
      <c r="B25" s="8" t="n">
        <v>0.09</v>
      </c>
      <c r="C25" s="8" t="n">
        <v>0.05</v>
      </c>
      <c r="D25" s="8" t="n">
        <v>0.35</v>
      </c>
      <c r="E25" s="8" t="n">
        <v>0.27</v>
      </c>
    </row>
    <row r="26" spans="1:5">
      <c r="A26" s="3" t="s">
        <v>96</v>
      </c>
    </row>
    <row r="27" spans="1:5">
      <c r="A27" s="4" t="s">
        <v>97</v>
      </c>
      <c r="B27" s="5" t="n">
        <v>451055</v>
      </c>
      <c r="C27" s="5" t="n">
        <v>464768</v>
      </c>
      <c r="D27" s="5" t="n">
        <v>455361</v>
      </c>
      <c r="E27" s="5" t="n">
        <v>465057</v>
      </c>
    </row>
    <row r="28" spans="1:5">
      <c r="A28" s="4" t="s">
        <v>98</v>
      </c>
      <c r="B28" s="5" t="n">
        <v>453114</v>
      </c>
      <c r="C28" s="5" t="n">
        <v>466745</v>
      </c>
      <c r="D28" s="5" t="n">
        <v>457142</v>
      </c>
      <c r="E28" s="5" t="n">
        <v>466752</v>
      </c>
    </row>
    <row r="29" spans="1:5">
      <c r="A29" s="4" t="s">
        <v>99</v>
      </c>
      <c r="B29" s="8" t="n">
        <v>0.06</v>
      </c>
      <c r="C29" s="8" t="n">
        <v>0.05</v>
      </c>
      <c r="D29" s="8" t="n">
        <v>0.12</v>
      </c>
      <c r="E29" s="8" t="n">
        <v>0.07000000000000001</v>
      </c>
    </row>
    <row r="30" spans="1:5">
      <c r="A30" s="4" t="s">
        <v>100</v>
      </c>
    </row>
    <row r="31" spans="1:5">
      <c r="A31" s="3" t="s">
        <v>73</v>
      </c>
    </row>
    <row r="32" spans="1:5">
      <c r="A32" s="4" t="s">
        <v>74</v>
      </c>
      <c r="B32" s="7" t="n">
        <v>364660</v>
      </c>
      <c r="C32" s="7" t="n">
        <v>395328</v>
      </c>
      <c r="D32" s="7" t="n">
        <v>776768</v>
      </c>
      <c r="E32" s="7" t="n">
        <v>828770</v>
      </c>
    </row>
    <row r="33" spans="1:5">
      <c r="A33" s="4" t="s">
        <v>101</v>
      </c>
    </row>
    <row r="34" spans="1:5">
      <c r="A34" s="3" t="s">
        <v>73</v>
      </c>
    </row>
    <row r="35" spans="1:5">
      <c r="A35" s="4" t="s">
        <v>74</v>
      </c>
      <c r="B35" s="5" t="n">
        <v>0</v>
      </c>
      <c r="C35" s="5" t="n">
        <v>44625</v>
      </c>
      <c r="D35" s="5" t="n">
        <v>48722</v>
      </c>
      <c r="E35" s="5" t="n">
        <v>87616</v>
      </c>
    </row>
    <row r="36" spans="1:5">
      <c r="A36" s="4" t="s">
        <v>102</v>
      </c>
    </row>
    <row r="37" spans="1:5">
      <c r="A37" s="3" t="s">
        <v>73</v>
      </c>
    </row>
    <row r="38" spans="1:5">
      <c r="A38" s="4" t="s">
        <v>74</v>
      </c>
      <c r="B38" s="5" t="n">
        <v>92576</v>
      </c>
      <c r="C38" s="5" t="n">
        <v>4037</v>
      </c>
      <c r="D38" s="5" t="n">
        <v>97526</v>
      </c>
      <c r="E38" s="5" t="n">
        <v>8732</v>
      </c>
    </row>
    <row r="39" spans="1:5">
      <c r="A39" s="3" t="s">
        <v>77</v>
      </c>
    </row>
    <row r="40" spans="1:5">
      <c r="A40" s="4" t="s">
        <v>103</v>
      </c>
      <c r="B40" s="5" t="n">
        <v>80082</v>
      </c>
      <c r="C40" s="5" t="n">
        <v>3419</v>
      </c>
      <c r="D40" s="5" t="n">
        <v>85032</v>
      </c>
      <c r="E40" s="5" t="n">
        <v>7465</v>
      </c>
    </row>
    <row r="41" spans="1:5">
      <c r="A41" s="4" t="s">
        <v>104</v>
      </c>
    </row>
    <row r="42" spans="1:5">
      <c r="A42" s="3" t="s">
        <v>73</v>
      </c>
    </row>
    <row r="43" spans="1:5">
      <c r="A43" s="4" t="s">
        <v>74</v>
      </c>
      <c r="B43" s="5" t="n">
        <v>-121</v>
      </c>
      <c r="C43" s="5" t="n">
        <v>2662</v>
      </c>
      <c r="D43" s="5" t="n">
        <v>1749</v>
      </c>
      <c r="E43" s="5" t="n">
        <v>5994</v>
      </c>
    </row>
    <row r="44" spans="1:5">
      <c r="A44" s="4" t="s">
        <v>105</v>
      </c>
    </row>
    <row r="45" spans="1:5">
      <c r="A45" s="3" t="s">
        <v>77</v>
      </c>
    </row>
    <row r="46" spans="1:5">
      <c r="A46" s="4" t="s">
        <v>103</v>
      </c>
      <c r="B46" s="7" t="n">
        <v>114189</v>
      </c>
      <c r="C46" s="7" t="n">
        <v>120544</v>
      </c>
      <c r="D46" s="7" t="n">
        <v>226314</v>
      </c>
      <c r="E46" s="7" t="n">
        <v>24401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6</v>
      </c>
      <c r="B1" s="2" t="s">
        <v>71</v>
      </c>
      <c r="D1" s="2" t="s">
        <v>1</v>
      </c>
    </row>
    <row r="2" spans="1:5">
      <c r="B2" s="2" t="s">
        <v>2</v>
      </c>
      <c r="C2" s="2" t="s">
        <v>72</v>
      </c>
      <c r="D2" s="2" t="s">
        <v>2</v>
      </c>
      <c r="E2" s="2" t="s">
        <v>72</v>
      </c>
    </row>
    <row r="3" spans="1:5">
      <c r="A3" s="3" t="s">
        <v>148</v>
      </c>
    </row>
    <row r="4" spans="1:5">
      <c r="A4" s="4" t="s">
        <v>307</v>
      </c>
      <c r="B4" s="7" t="n">
        <v>5819</v>
      </c>
      <c r="C4" s="7" t="n">
        <v>1204</v>
      </c>
      <c r="D4" s="7" t="n">
        <v>-20312</v>
      </c>
      <c r="E4" s="7" t="n">
        <v>-319</v>
      </c>
    </row>
    <row r="5" spans="1:5">
      <c r="A5" s="4" t="s">
        <v>308</v>
      </c>
      <c r="B5" s="5" t="n">
        <v>-9487</v>
      </c>
      <c r="C5" s="5" t="n">
        <v>12601</v>
      </c>
      <c r="D5" s="5" t="n">
        <v>22221</v>
      </c>
      <c r="E5" s="5" t="n">
        <v>47509</v>
      </c>
    </row>
    <row r="6" spans="1:5">
      <c r="A6" s="4" t="s">
        <v>75</v>
      </c>
      <c r="B6" s="7" t="n">
        <v>-3668</v>
      </c>
      <c r="C6" s="7" t="n">
        <v>13805</v>
      </c>
      <c r="D6" s="7" t="n">
        <v>1909</v>
      </c>
      <c r="E6" s="7" t="n">
        <v>4719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25</v>
      </c>
    </row>
    <row r="2" spans="1:3">
      <c r="A2" s="3" t="s">
        <v>310</v>
      </c>
    </row>
    <row r="3" spans="1:3">
      <c r="A3" s="4" t="s">
        <v>311</v>
      </c>
      <c r="B3" s="7" t="n">
        <v>16050</v>
      </c>
      <c r="C3" s="7" t="n">
        <v>14966</v>
      </c>
    </row>
    <row r="4" spans="1:3">
      <c r="A4" s="4" t="s">
        <v>37</v>
      </c>
      <c r="B4" s="5" t="n">
        <v>4474</v>
      </c>
      <c r="C4" s="5" t="n">
        <v>2239</v>
      </c>
    </row>
    <row r="5" spans="1:3">
      <c r="A5" s="3" t="s">
        <v>312</v>
      </c>
    </row>
    <row r="6" spans="1:3">
      <c r="A6" s="4" t="s">
        <v>311</v>
      </c>
      <c r="B6" s="5" t="n">
        <v>27849</v>
      </c>
      <c r="C6" s="5" t="n">
        <v>29145</v>
      </c>
    </row>
    <row r="7" spans="1:3">
      <c r="A7" s="4" t="s">
        <v>313</v>
      </c>
    </row>
    <row r="8" spans="1:3">
      <c r="A8" s="3" t="s">
        <v>310</v>
      </c>
    </row>
    <row r="9" spans="1:3">
      <c r="A9" s="4" t="s">
        <v>311</v>
      </c>
      <c r="B9" s="5" t="n">
        <v>16050</v>
      </c>
      <c r="C9" s="5" t="n">
        <v>14966</v>
      </c>
    </row>
    <row r="10" spans="1:3">
      <c r="A10" s="4" t="s">
        <v>37</v>
      </c>
      <c r="B10" s="5" t="n">
        <v>4474</v>
      </c>
      <c r="C10" s="5" t="n">
        <v>2239</v>
      </c>
    </row>
    <row r="11" spans="1:3">
      <c r="A11" s="4" t="s">
        <v>314</v>
      </c>
      <c r="B11" s="5" t="n">
        <v>20524</v>
      </c>
      <c r="C11" s="5" t="n">
        <v>17205</v>
      </c>
    </row>
    <row r="12" spans="1:3">
      <c r="A12" s="3" t="s">
        <v>312</v>
      </c>
    </row>
    <row r="13" spans="1:3">
      <c r="A13" s="4" t="s">
        <v>311</v>
      </c>
      <c r="B13" s="5" t="n">
        <v>27849</v>
      </c>
      <c r="C13" s="5" t="n">
        <v>29145</v>
      </c>
    </row>
    <row r="14" spans="1:3">
      <c r="A14" s="4" t="s">
        <v>37</v>
      </c>
      <c r="B14" s="5" t="n">
        <v>10651</v>
      </c>
      <c r="C14" s="5" t="n">
        <v>30637</v>
      </c>
    </row>
    <row r="15" spans="1:3">
      <c r="A15" s="4" t="s">
        <v>53</v>
      </c>
      <c r="B15" s="5" t="n">
        <v>38500</v>
      </c>
      <c r="C15" s="5" t="n">
        <v>59782</v>
      </c>
    </row>
    <row r="16" spans="1:3">
      <c r="A16" s="4" t="s">
        <v>315</v>
      </c>
    </row>
    <row r="17" spans="1:3">
      <c r="A17" s="3" t="s">
        <v>310</v>
      </c>
    </row>
    <row r="18" spans="1:3">
      <c r="A18" s="4" t="s">
        <v>311</v>
      </c>
      <c r="B18" s="5" t="n">
        <v>16050</v>
      </c>
      <c r="C18" s="5" t="n">
        <v>14966</v>
      </c>
    </row>
    <row r="19" spans="1:3">
      <c r="A19" s="4" t="s">
        <v>37</v>
      </c>
      <c r="B19" s="5" t="n">
        <v>0</v>
      </c>
      <c r="C19" s="5" t="n">
        <v>0</v>
      </c>
    </row>
    <row r="20" spans="1:3">
      <c r="A20" s="4" t="s">
        <v>314</v>
      </c>
      <c r="B20" s="5" t="n">
        <v>16050</v>
      </c>
      <c r="C20" s="5" t="n">
        <v>14966</v>
      </c>
    </row>
    <row r="21" spans="1:3">
      <c r="A21" s="3" t="s">
        <v>312</v>
      </c>
    </row>
    <row r="22" spans="1:3">
      <c r="A22" s="4" t="s">
        <v>311</v>
      </c>
      <c r="B22" s="5" t="n">
        <v>27849</v>
      </c>
      <c r="C22" s="5" t="n">
        <v>29145</v>
      </c>
    </row>
    <row r="23" spans="1:3">
      <c r="A23" s="4" t="s">
        <v>37</v>
      </c>
      <c r="B23" s="5" t="n">
        <v>0</v>
      </c>
      <c r="C23" s="5" t="n">
        <v>0</v>
      </c>
    </row>
    <row r="24" spans="1:3">
      <c r="A24" s="4" t="s">
        <v>53</v>
      </c>
      <c r="B24" s="5" t="n">
        <v>27849</v>
      </c>
      <c r="C24" s="5" t="n">
        <v>29145</v>
      </c>
    </row>
    <row r="25" spans="1:3">
      <c r="A25" s="4" t="s">
        <v>316</v>
      </c>
    </row>
    <row r="26" spans="1:3">
      <c r="A26" s="3" t="s">
        <v>310</v>
      </c>
    </row>
    <row r="27" spans="1:3">
      <c r="A27" s="4" t="s">
        <v>311</v>
      </c>
      <c r="B27" s="5" t="n">
        <v>0</v>
      </c>
      <c r="C27" s="5" t="n">
        <v>0</v>
      </c>
    </row>
    <row r="28" spans="1:3">
      <c r="A28" s="4" t="s">
        <v>37</v>
      </c>
      <c r="B28" s="5" t="n">
        <v>577</v>
      </c>
      <c r="C28" s="5" t="n">
        <v>0</v>
      </c>
    </row>
    <row r="29" spans="1:3">
      <c r="A29" s="4" t="s">
        <v>314</v>
      </c>
      <c r="B29" s="5" t="n">
        <v>577</v>
      </c>
      <c r="C29" s="5" t="n">
        <v>0</v>
      </c>
    </row>
    <row r="30" spans="1:3">
      <c r="A30" s="3" t="s">
        <v>312</v>
      </c>
    </row>
    <row r="31" spans="1:3">
      <c r="A31" s="4" t="s">
        <v>311</v>
      </c>
      <c r="B31" s="5" t="n">
        <v>0</v>
      </c>
      <c r="C31" s="5" t="n">
        <v>0</v>
      </c>
    </row>
    <row r="32" spans="1:3">
      <c r="A32" s="4" t="s">
        <v>37</v>
      </c>
      <c r="B32" s="5" t="n">
        <v>5415</v>
      </c>
      <c r="C32" s="5" t="n">
        <v>0</v>
      </c>
    </row>
    <row r="33" spans="1:3">
      <c r="A33" s="4" t="s">
        <v>53</v>
      </c>
      <c r="B33" s="5" t="n">
        <v>5415</v>
      </c>
      <c r="C33" s="5" t="n">
        <v>0</v>
      </c>
    </row>
    <row r="34" spans="1:3">
      <c r="A34" s="4" t="s">
        <v>317</v>
      </c>
    </row>
    <row r="35" spans="1:3">
      <c r="A35" s="3" t="s">
        <v>310</v>
      </c>
    </row>
    <row r="36" spans="1:3">
      <c r="A36" s="4" t="s">
        <v>311</v>
      </c>
      <c r="B36" s="5" t="n">
        <v>0</v>
      </c>
      <c r="C36" s="5" t="n">
        <v>0</v>
      </c>
    </row>
    <row r="37" spans="1:3">
      <c r="A37" s="4" t="s">
        <v>37</v>
      </c>
      <c r="B37" s="5" t="n">
        <v>3897</v>
      </c>
      <c r="C37" s="5" t="n">
        <v>2239</v>
      </c>
    </row>
    <row r="38" spans="1:3">
      <c r="A38" s="4" t="s">
        <v>314</v>
      </c>
      <c r="B38" s="5" t="n">
        <v>3897</v>
      </c>
      <c r="C38" s="5" t="n">
        <v>2239</v>
      </c>
    </row>
    <row r="39" spans="1:3">
      <c r="A39" s="3" t="s">
        <v>312</v>
      </c>
    </row>
    <row r="40" spans="1:3">
      <c r="A40" s="4" t="s">
        <v>311</v>
      </c>
      <c r="B40" s="5" t="n">
        <v>0</v>
      </c>
      <c r="C40" s="5" t="n">
        <v>0</v>
      </c>
    </row>
    <row r="41" spans="1:3">
      <c r="A41" s="4" t="s">
        <v>37</v>
      </c>
      <c r="B41" s="5" t="n">
        <v>5236</v>
      </c>
      <c r="C41" s="5" t="n">
        <v>30637</v>
      </c>
    </row>
    <row r="42" spans="1:3">
      <c r="A42" s="4" t="s">
        <v>53</v>
      </c>
      <c r="B42" s="7" t="n">
        <v>5236</v>
      </c>
      <c r="C42" s="7" t="n">
        <v>3063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8</v>
      </c>
      <c r="B1" s="2" t="s">
        <v>1</v>
      </c>
    </row>
    <row r="2" spans="1:3">
      <c r="B2" s="2" t="s">
        <v>2</v>
      </c>
      <c r="C2" s="2" t="s">
        <v>72</v>
      </c>
    </row>
    <row r="3" spans="1:3">
      <c r="A3" s="3" t="s">
        <v>319</v>
      </c>
    </row>
    <row r="4" spans="1:3">
      <c r="A4" s="4" t="s">
        <v>245</v>
      </c>
      <c r="B4" s="7" t="n">
        <v>-28398</v>
      </c>
      <c r="C4" s="7" t="n">
        <v>-15868</v>
      </c>
    </row>
    <row r="5" spans="1:3">
      <c r="A5" s="4" t="s">
        <v>320</v>
      </c>
      <c r="B5" s="5" t="n">
        <v>9019</v>
      </c>
      <c r="C5" s="5" t="n">
        <v>30758</v>
      </c>
    </row>
    <row r="6" spans="1:3">
      <c r="A6" s="4" t="s">
        <v>321</v>
      </c>
      <c r="B6" s="5" t="n">
        <v>18040</v>
      </c>
      <c r="C6" s="5" t="n">
        <v>-3537</v>
      </c>
    </row>
    <row r="7" spans="1:3">
      <c r="A7" s="4" t="s">
        <v>322</v>
      </c>
      <c r="B7" s="5" t="n">
        <v>0</v>
      </c>
      <c r="C7" s="5" t="n">
        <v>0</v>
      </c>
    </row>
    <row r="8" spans="1:3">
      <c r="A8" s="4" t="s">
        <v>247</v>
      </c>
      <c r="B8" s="5" t="n">
        <v>-1339</v>
      </c>
      <c r="C8" s="5" t="n">
        <v>11353</v>
      </c>
    </row>
    <row r="9" spans="1:3">
      <c r="A9" s="4" t="s">
        <v>323</v>
      </c>
      <c r="B9" s="7" t="n">
        <v>-1276</v>
      </c>
      <c r="C9" s="7" t="n">
        <v>1791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49"/>
    <col customWidth="1" max="3" min="3" width="42"/>
    <col customWidth="1" max="4" min="4" width="21"/>
  </cols>
  <sheetData>
    <row r="1" spans="1:4">
      <c r="A1" s="1" t="s">
        <v>324</v>
      </c>
      <c r="B1" s="2" t="s">
        <v>1</v>
      </c>
    </row>
    <row r="2" spans="1:4">
      <c r="B2" s="2" t="s">
        <v>325</v>
      </c>
      <c r="C2" s="2" t="s">
        <v>326</v>
      </c>
      <c r="D2" s="2" t="s">
        <v>327</v>
      </c>
    </row>
    <row r="3" spans="1:4">
      <c r="A3" s="3" t="s">
        <v>151</v>
      </c>
    </row>
    <row r="4" spans="1:4">
      <c r="A4" s="4" t="s">
        <v>328</v>
      </c>
      <c r="B4" s="7" t="n">
        <v>0</v>
      </c>
      <c r="D4" s="7" t="n">
        <v>0</v>
      </c>
    </row>
    <row r="5" spans="1:4">
      <c r="A5" s="4" t="s">
        <v>329</v>
      </c>
      <c r="B5" s="5" t="n">
        <v>0</v>
      </c>
      <c r="D5" s="5" t="n">
        <v>0</v>
      </c>
    </row>
    <row r="6" spans="1:4">
      <c r="A6" s="4" t="s">
        <v>330</v>
      </c>
      <c r="B6" s="5" t="n">
        <v>0</v>
      </c>
      <c r="D6" s="5" t="n">
        <v>0</v>
      </c>
    </row>
    <row r="7" spans="1:4">
      <c r="A7" s="4" t="s">
        <v>331</v>
      </c>
      <c r="B7" s="7" t="n">
        <v>0</v>
      </c>
      <c r="D7" s="7" t="n">
        <v>0</v>
      </c>
    </row>
    <row r="8" spans="1:4">
      <c r="A8" s="4" t="s">
        <v>332</v>
      </c>
      <c r="B8" s="5" t="n">
        <v>0</v>
      </c>
      <c r="C8" s="5"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25</v>
      </c>
    </row>
    <row r="2" spans="1:3">
      <c r="A2" s="3" t="s">
        <v>334</v>
      </c>
    </row>
    <row r="3" spans="1:3">
      <c r="A3" s="4" t="s">
        <v>335</v>
      </c>
      <c r="B3" s="7" t="n">
        <v>1522572</v>
      </c>
      <c r="C3" s="7" t="n">
        <v>1521891</v>
      </c>
    </row>
    <row r="4" spans="1:3">
      <c r="A4" s="4" t="s">
        <v>260</v>
      </c>
      <c r="B4" s="5" t="n">
        <v>-304000</v>
      </c>
      <c r="C4" s="5" t="n">
        <v>-304000</v>
      </c>
    </row>
    <row r="5" spans="1:3">
      <c r="A5" s="4" t="s">
        <v>336</v>
      </c>
      <c r="B5" s="5" t="n">
        <v>1218572</v>
      </c>
      <c r="C5" s="5" t="n">
        <v>1217891</v>
      </c>
    </row>
    <row r="6" spans="1:3">
      <c r="A6" s="4" t="s">
        <v>337</v>
      </c>
    </row>
    <row r="7" spans="1:3">
      <c r="A7" s="3" t="s">
        <v>334</v>
      </c>
    </row>
    <row r="8" spans="1:3">
      <c r="A8" s="4" t="s">
        <v>335</v>
      </c>
      <c r="B8" s="5" t="n">
        <v>1522572</v>
      </c>
      <c r="C8" s="5" t="n">
        <v>1521891</v>
      </c>
    </row>
    <row r="9" spans="1:3">
      <c r="A9" s="4" t="s">
        <v>260</v>
      </c>
      <c r="B9" s="5" t="n">
        <v>-304000</v>
      </c>
      <c r="C9" s="5" t="n">
        <v>-304000</v>
      </c>
    </row>
    <row r="10" spans="1:3">
      <c r="A10" s="4" t="s">
        <v>336</v>
      </c>
      <c r="B10" s="5" t="n">
        <v>1218572</v>
      </c>
      <c r="C10" s="5" t="n">
        <v>1217891</v>
      </c>
    </row>
    <row r="11" spans="1:3">
      <c r="A11" s="4" t="s">
        <v>338</v>
      </c>
    </row>
    <row r="12" spans="1:3">
      <c r="A12" s="3" t="s">
        <v>334</v>
      </c>
    </row>
    <row r="13" spans="1:3">
      <c r="A13" s="4" t="s">
        <v>335</v>
      </c>
      <c r="B13" s="5" t="n">
        <v>1486210</v>
      </c>
      <c r="C13" s="5" t="n">
        <v>1527624</v>
      </c>
    </row>
    <row r="14" spans="1:3">
      <c r="A14" s="4" t="s">
        <v>260</v>
      </c>
      <c r="B14" s="5" t="n">
        <v>-305966</v>
      </c>
      <c r="C14" s="5" t="n">
        <v>-312055</v>
      </c>
    </row>
    <row r="15" spans="1:3">
      <c r="A15" s="4" t="s">
        <v>336</v>
      </c>
      <c r="B15" s="7" t="n">
        <v>1180244</v>
      </c>
      <c r="C15" s="7" t="n">
        <v>121556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339</v>
      </c>
      <c r="B1" s="2" t="s">
        <v>1</v>
      </c>
    </row>
    <row r="2" spans="1:2">
      <c r="B2" s="2" t="s">
        <v>340</v>
      </c>
    </row>
    <row r="3" spans="1:2">
      <c r="A3" s="3" t="s">
        <v>341</v>
      </c>
    </row>
    <row r="4" spans="1:2">
      <c r="A4" s="4" t="s">
        <v>245</v>
      </c>
      <c r="B4" s="7" t="n">
        <v>48553</v>
      </c>
    </row>
    <row r="5" spans="1:2">
      <c r="A5" s="4" t="s">
        <v>342</v>
      </c>
      <c r="B5" s="5" t="n">
        <v>2322</v>
      </c>
    </row>
    <row r="6" spans="1:2">
      <c r="A6" s="4" t="s">
        <v>343</v>
      </c>
      <c r="B6" s="5" t="n">
        <v>-789</v>
      </c>
    </row>
    <row r="7" spans="1:2">
      <c r="A7" s="4" t="s">
        <v>344</v>
      </c>
      <c r="B7" s="5" t="n">
        <v>-3782</v>
      </c>
    </row>
    <row r="8" spans="1:2">
      <c r="A8" s="4" t="s">
        <v>345</v>
      </c>
      <c r="B8" s="5" t="n">
        <v>1223</v>
      </c>
    </row>
    <row r="9" spans="1:2">
      <c r="A9" s="4" t="s">
        <v>247</v>
      </c>
      <c r="B9" s="7" t="n">
        <v>4752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46</v>
      </c>
      <c r="B1" s="2" t="s">
        <v>2</v>
      </c>
      <c r="C1" s="2" t="s">
        <v>25</v>
      </c>
    </row>
    <row r="2" spans="1:3">
      <c r="A2" s="3" t="s">
        <v>239</v>
      </c>
    </row>
    <row r="3" spans="1:3">
      <c r="A3" s="4" t="s">
        <v>49</v>
      </c>
      <c r="B3" s="7" t="n">
        <v>1000</v>
      </c>
      <c r="C3" s="7" t="n">
        <v>4952</v>
      </c>
    </row>
    <row r="4" spans="1:3">
      <c r="A4" s="4" t="s">
        <v>347</v>
      </c>
    </row>
    <row r="5" spans="1:3">
      <c r="A5" s="3" t="s">
        <v>239</v>
      </c>
    </row>
    <row r="6" spans="1:3">
      <c r="A6" s="4" t="s">
        <v>49</v>
      </c>
      <c r="B6" s="7" t="n">
        <v>1000</v>
      </c>
      <c r="C6" s="7" t="n">
        <v>5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348</v>
      </c>
      <c r="B1" s="2" t="s">
        <v>236</v>
      </c>
      <c r="D1" s="2" t="s">
        <v>1</v>
      </c>
    </row>
    <row r="2" spans="1:5">
      <c r="B2" s="2" t="s">
        <v>237</v>
      </c>
      <c r="C2" s="2" t="s">
        <v>238</v>
      </c>
      <c r="D2" s="2" t="s">
        <v>2</v>
      </c>
      <c r="E2" s="2" t="s">
        <v>25</v>
      </c>
    </row>
    <row r="3" spans="1:5">
      <c r="A3" s="3" t="s">
        <v>160</v>
      </c>
    </row>
    <row r="4" spans="1:5">
      <c r="A4" s="4" t="s">
        <v>349</v>
      </c>
      <c r="D4" s="5" t="n">
        <v>34909705</v>
      </c>
      <c r="E4" s="5" t="n">
        <v>14935926</v>
      </c>
    </row>
    <row r="5" spans="1:5">
      <c r="A5" s="4" t="s">
        <v>350</v>
      </c>
      <c r="D5" s="5" t="n">
        <v>10100000</v>
      </c>
    </row>
    <row r="6" spans="1:5">
      <c r="A6" s="3" t="s">
        <v>351</v>
      </c>
    </row>
    <row r="7" spans="1:5">
      <c r="A7" s="4" t="s">
        <v>352</v>
      </c>
      <c r="C7" s="5" t="n">
        <v>25000000</v>
      </c>
    </row>
    <row r="8" spans="1:5">
      <c r="A8" s="4" t="s">
        <v>353</v>
      </c>
      <c r="C8" s="5" t="n">
        <v>30100000</v>
      </c>
    </row>
    <row r="9" spans="1:5">
      <c r="A9" s="4" t="s">
        <v>354</v>
      </c>
      <c r="D9" s="5" t="n">
        <v>20000000</v>
      </c>
    </row>
    <row r="10" spans="1:5">
      <c r="A10" s="4" t="s">
        <v>355</v>
      </c>
      <c r="D10" s="9" t="n">
        <v>481.5</v>
      </c>
    </row>
    <row r="11" spans="1:5">
      <c r="A11" s="4" t="s">
        <v>356</v>
      </c>
    </row>
    <row r="12" spans="1:5">
      <c r="A12" s="3" t="s">
        <v>351</v>
      </c>
    </row>
    <row r="13" spans="1:5">
      <c r="A13" s="4" t="s">
        <v>352</v>
      </c>
      <c r="B13" s="5" t="n">
        <v>20000000</v>
      </c>
    </row>
    <row r="14" spans="1:5">
      <c r="A14" s="4" t="s">
        <v>353</v>
      </c>
      <c r="B14" s="5" t="n">
        <v>30100000</v>
      </c>
    </row>
    <row r="15" spans="1:5">
      <c r="A15" s="4" t="s">
        <v>354</v>
      </c>
      <c r="B15" s="5" t="n">
        <v>260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57</v>
      </c>
      <c r="B1" s="2" t="s">
        <v>358</v>
      </c>
      <c r="C1" s="2" t="s">
        <v>2</v>
      </c>
      <c r="D1" s="2" t="s">
        <v>72</v>
      </c>
      <c r="E1" s="2" t="s">
        <v>2</v>
      </c>
      <c r="F1" s="2" t="s">
        <v>72</v>
      </c>
    </row>
    <row r="2" spans="1:6">
      <c r="A2" s="3" t="s">
        <v>359</v>
      </c>
    </row>
    <row r="3" spans="1:6">
      <c r="A3" s="4" t="s">
        <v>360</v>
      </c>
      <c r="C3" s="7" t="n">
        <v>5700000</v>
      </c>
      <c r="D3" s="7" t="n">
        <v>10100000</v>
      </c>
      <c r="E3" s="7" t="n">
        <v>11100000</v>
      </c>
      <c r="F3" s="7" t="n">
        <v>18300000</v>
      </c>
    </row>
    <row r="4" spans="1:6">
      <c r="A4" s="4" t="s">
        <v>361</v>
      </c>
    </row>
    <row r="5" spans="1:6">
      <c r="A5" s="3" t="s">
        <v>359</v>
      </c>
    </row>
    <row r="6" spans="1:6">
      <c r="A6" s="4" t="s">
        <v>362</v>
      </c>
      <c r="E6" s="5" t="n">
        <v>74148</v>
      </c>
    </row>
    <row r="7" spans="1:6">
      <c r="A7" s="4" t="s">
        <v>363</v>
      </c>
      <c r="E7" s="8" t="n">
        <v>23.43</v>
      </c>
    </row>
    <row r="8" spans="1:6">
      <c r="A8" s="4" t="s">
        <v>364</v>
      </c>
    </row>
    <row r="9" spans="1:6">
      <c r="A9" s="3" t="s">
        <v>359</v>
      </c>
    </row>
    <row r="10" spans="1:6">
      <c r="A10" s="4" t="s">
        <v>365</v>
      </c>
      <c r="E10" s="4" t="s">
        <v>366</v>
      </c>
    </row>
    <row r="11" spans="1:6">
      <c r="A11" s="4" t="s">
        <v>367</v>
      </c>
    </row>
    <row r="12" spans="1:6">
      <c r="A12" s="3" t="s">
        <v>359</v>
      </c>
    </row>
    <row r="13" spans="1:6">
      <c r="A13" s="4" t="s">
        <v>365</v>
      </c>
      <c r="E13" s="4" t="s">
        <v>368</v>
      </c>
    </row>
    <row r="14" spans="1:6">
      <c r="A14" s="4" t="s">
        <v>369</v>
      </c>
    </row>
    <row r="15" spans="1:6">
      <c r="A15" s="3" t="s">
        <v>359</v>
      </c>
    </row>
    <row r="16" spans="1:6">
      <c r="A16" s="4" t="s">
        <v>370</v>
      </c>
      <c r="E16" s="4" t="s">
        <v>371</v>
      </c>
    </row>
    <row r="17" spans="1:6">
      <c r="A17" s="4" t="s">
        <v>372</v>
      </c>
    </row>
    <row r="18" spans="1:6">
      <c r="A18" s="3" t="s">
        <v>359</v>
      </c>
    </row>
    <row r="19" spans="1:6">
      <c r="A19" s="4" t="s">
        <v>362</v>
      </c>
      <c r="E19" s="5" t="n">
        <v>531670</v>
      </c>
    </row>
    <row r="20" spans="1:6">
      <c r="A20" s="4" t="s">
        <v>363</v>
      </c>
      <c r="E20" s="8" t="n">
        <v>23.25</v>
      </c>
    </row>
    <row r="21" spans="1:6">
      <c r="A21" s="4" t="s">
        <v>373</v>
      </c>
      <c r="E21" s="4" t="s">
        <v>374</v>
      </c>
    </row>
    <row r="22" spans="1:6">
      <c r="A22" s="4" t="s">
        <v>375</v>
      </c>
    </row>
    <row r="23" spans="1:6">
      <c r="A23" s="3" t="s">
        <v>359</v>
      </c>
    </row>
    <row r="24" spans="1:6">
      <c r="A24" s="4" t="s">
        <v>362</v>
      </c>
      <c r="E24" s="5" t="n">
        <v>321720</v>
      </c>
    </row>
    <row r="25" spans="1:6">
      <c r="A25" s="4" t="s">
        <v>363</v>
      </c>
      <c r="E25" s="8" t="n">
        <v>23.25</v>
      </c>
    </row>
    <row r="26" spans="1:6">
      <c r="A26" s="4" t="s">
        <v>376</v>
      </c>
      <c r="E26" s="7" t="n">
        <v>100000000</v>
      </c>
    </row>
    <row r="27" spans="1:6">
      <c r="A27" s="4" t="s">
        <v>377</v>
      </c>
    </row>
    <row r="28" spans="1:6">
      <c r="A28" s="3" t="s">
        <v>359</v>
      </c>
    </row>
    <row r="29" spans="1:6">
      <c r="A29" s="4" t="s">
        <v>378</v>
      </c>
      <c r="C29" s="4" t="s">
        <v>251</v>
      </c>
    </row>
    <row r="30" spans="1:6">
      <c r="A30" s="4" t="s">
        <v>379</v>
      </c>
    </row>
    <row r="31" spans="1:6">
      <c r="A31" s="3" t="s">
        <v>359</v>
      </c>
    </row>
    <row r="32" spans="1:6">
      <c r="A32" s="4" t="s">
        <v>378</v>
      </c>
      <c r="C32" s="4" t="s">
        <v>251</v>
      </c>
    </row>
    <row r="33" spans="1:6">
      <c r="A33" s="4" t="s">
        <v>380</v>
      </c>
    </row>
    <row r="34" spans="1:6">
      <c r="A34" s="3" t="s">
        <v>359</v>
      </c>
    </row>
    <row r="35" spans="1:6">
      <c r="A35" s="4" t="s">
        <v>378</v>
      </c>
      <c r="C35" s="4" t="s">
        <v>381</v>
      </c>
    </row>
    <row r="36" spans="1:6">
      <c r="A36" s="4" t="s">
        <v>382</v>
      </c>
    </row>
    <row r="37" spans="1:6">
      <c r="A37" s="3" t="s">
        <v>359</v>
      </c>
    </row>
    <row r="38" spans="1:6">
      <c r="A38" s="4" t="s">
        <v>383</v>
      </c>
      <c r="E38" s="4" t="s">
        <v>371</v>
      </c>
    </row>
    <row r="39" spans="1:6">
      <c r="A39" s="4" t="s">
        <v>384</v>
      </c>
      <c r="E39" s="4" t="s">
        <v>371</v>
      </c>
    </row>
    <row r="40" spans="1:6">
      <c r="A40" s="4" t="s">
        <v>385</v>
      </c>
    </row>
    <row r="41" spans="1:6">
      <c r="A41" s="3" t="s">
        <v>359</v>
      </c>
    </row>
    <row r="42" spans="1:6">
      <c r="A42" s="4" t="s">
        <v>362</v>
      </c>
      <c r="E42" s="5" t="n">
        <v>482581</v>
      </c>
    </row>
    <row r="43" spans="1:6">
      <c r="A43" s="4" t="s">
        <v>363</v>
      </c>
      <c r="B43" s="8" t="n">
        <v>19.92</v>
      </c>
    </row>
    <row r="44" spans="1:6">
      <c r="A44" s="4" t="s">
        <v>386</v>
      </c>
      <c r="E44" s="4" t="s">
        <v>374</v>
      </c>
    </row>
    <row r="45" spans="1:6">
      <c r="A45" s="4" t="s">
        <v>387</v>
      </c>
    </row>
    <row r="46" spans="1:6">
      <c r="A46" s="3" t="s">
        <v>359</v>
      </c>
    </row>
    <row r="47" spans="1:6">
      <c r="A47" s="4" t="s">
        <v>363</v>
      </c>
      <c r="E47" s="8" t="n">
        <v>3.5</v>
      </c>
    </row>
    <row r="48" spans="1:6">
      <c r="A48" s="4" t="s">
        <v>388</v>
      </c>
    </row>
    <row r="49" spans="1:6">
      <c r="A49" s="3" t="s">
        <v>359</v>
      </c>
    </row>
    <row r="50" spans="1:6">
      <c r="A50" s="4" t="s">
        <v>363</v>
      </c>
      <c r="E50" s="8" t="n">
        <v>13.4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358</v>
      </c>
      <c r="C1" s="2" t="s">
        <v>2</v>
      </c>
    </row>
    <row r="2" spans="1:3">
      <c r="A2" s="3" t="s">
        <v>390</v>
      </c>
    </row>
    <row r="3" spans="1:3">
      <c r="A3" s="4" t="s">
        <v>363</v>
      </c>
      <c r="B3" s="8" t="n">
        <v>19.92</v>
      </c>
    </row>
    <row r="4" spans="1:3">
      <c r="A4" s="4" t="s">
        <v>391</v>
      </c>
      <c r="B4" s="4" t="s">
        <v>392</v>
      </c>
    </row>
    <row r="5" spans="1:3">
      <c r="A5" s="4" t="s">
        <v>393</v>
      </c>
      <c r="B5" s="4" t="s">
        <v>394</v>
      </c>
    </row>
    <row r="6" spans="1:3">
      <c r="A6" s="4" t="s">
        <v>395</v>
      </c>
      <c r="C6" s="4" t="s">
        <v>396</v>
      </c>
    </row>
    <row r="7" spans="1:3">
      <c r="A7" s="4" t="s">
        <v>397</v>
      </c>
      <c r="C7" s="4" t="s">
        <v>398</v>
      </c>
    </row>
    <row r="8" spans="1:3">
      <c r="A8" s="4" t="s">
        <v>399</v>
      </c>
      <c r="C8" s="4" t="s">
        <v>400</v>
      </c>
    </row>
    <row r="9" spans="1:3">
      <c r="A9" s="4" t="s">
        <v>401</v>
      </c>
      <c r="C9" s="4" t="s">
        <v>402</v>
      </c>
    </row>
    <row r="10" spans="1:3">
      <c r="A10" s="4" t="s">
        <v>403</v>
      </c>
    </row>
    <row r="11" spans="1:3">
      <c r="A11" s="3" t="s">
        <v>390</v>
      </c>
    </row>
    <row r="12" spans="1:3">
      <c r="A12" s="4" t="s">
        <v>363</v>
      </c>
      <c r="C12" s="8" t="n">
        <v>3.5</v>
      </c>
    </row>
    <row r="13" spans="1:3">
      <c r="A13" s="4" t="s">
        <v>404</v>
      </c>
    </row>
    <row r="14" spans="1:3">
      <c r="A14" s="3" t="s">
        <v>390</v>
      </c>
    </row>
    <row r="15" spans="1:3">
      <c r="A15" s="4" t="s">
        <v>363</v>
      </c>
      <c r="C15" s="8" t="n">
        <v>13.4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72</v>
      </c>
    </row>
    <row r="3" spans="1:3">
      <c r="A3" s="3" t="s">
        <v>107</v>
      </c>
    </row>
    <row r="4" spans="1:3">
      <c r="A4" s="4" t="s">
        <v>108</v>
      </c>
      <c r="B4" s="7" t="n">
        <v>159662</v>
      </c>
      <c r="C4" s="7" t="n">
        <v>127247</v>
      </c>
    </row>
    <row r="5" spans="1:3">
      <c r="A5" s="3" t="s">
        <v>109</v>
      </c>
    </row>
    <row r="6" spans="1:3">
      <c r="A6" s="4" t="s">
        <v>81</v>
      </c>
      <c r="B6" s="5" t="n">
        <v>167038</v>
      </c>
      <c r="C6" s="5" t="n">
        <v>279422</v>
      </c>
    </row>
    <row r="7" spans="1:3">
      <c r="A7" s="4" t="s">
        <v>82</v>
      </c>
      <c r="B7" s="5" t="n">
        <v>0</v>
      </c>
      <c r="C7" s="5" t="n">
        <v>68555</v>
      </c>
    </row>
    <row r="8" spans="1:3">
      <c r="A8" s="4" t="s">
        <v>110</v>
      </c>
      <c r="B8" s="5" t="n">
        <v>66976</v>
      </c>
      <c r="C8" s="5" t="n">
        <v>73394</v>
      </c>
    </row>
    <row r="9" spans="1:3">
      <c r="A9" s="4" t="s">
        <v>111</v>
      </c>
      <c r="B9" s="5" t="n">
        <v>40505</v>
      </c>
      <c r="C9" s="5" t="n">
        <v>1626</v>
      </c>
    </row>
    <row r="10" spans="1:3">
      <c r="A10" s="4" t="s">
        <v>112</v>
      </c>
      <c r="B10" s="5" t="n">
        <v>51085</v>
      </c>
      <c r="C10" s="5" t="n">
        <v>2842</v>
      </c>
    </row>
    <row r="11" spans="1:3">
      <c r="A11" s="4" t="s">
        <v>113</v>
      </c>
      <c r="B11" s="5" t="n">
        <v>-1909</v>
      </c>
      <c r="C11" s="5" t="n">
        <v>-47190</v>
      </c>
    </row>
    <row r="12" spans="1:3">
      <c r="A12" s="4" t="s">
        <v>114</v>
      </c>
      <c r="B12" s="5" t="n">
        <v>-20312</v>
      </c>
      <c r="C12" s="5" t="n">
        <v>-319</v>
      </c>
    </row>
    <row r="13" spans="1:3">
      <c r="A13" s="4" t="s">
        <v>85</v>
      </c>
      <c r="B13" s="5" t="n">
        <v>998</v>
      </c>
      <c r="C13" s="5" t="n">
        <v>2569</v>
      </c>
    </row>
    <row r="14" spans="1:3">
      <c r="A14" s="4" t="s">
        <v>115</v>
      </c>
      <c r="B14" s="5" t="n">
        <v>2390</v>
      </c>
      <c r="C14" s="5" t="n">
        <v>2384</v>
      </c>
    </row>
    <row r="15" spans="1:3">
      <c r="A15" s="4" t="s">
        <v>116</v>
      </c>
      <c r="B15" s="5" t="n">
        <v>10364</v>
      </c>
      <c r="C15" s="5" t="n">
        <v>18198</v>
      </c>
    </row>
    <row r="16" spans="1:3">
      <c r="A16" s="3" t="s">
        <v>117</v>
      </c>
    </row>
    <row r="17" spans="1:3">
      <c r="A17" s="4" t="s">
        <v>28</v>
      </c>
      <c r="B17" s="5" t="n">
        <v>38939</v>
      </c>
      <c r="C17" s="5" t="n">
        <v>13713</v>
      </c>
    </row>
    <row r="18" spans="1:3">
      <c r="A18" s="4" t="s">
        <v>118</v>
      </c>
      <c r="B18" s="5" t="n">
        <v>12107</v>
      </c>
      <c r="C18" s="5" t="n">
        <v>-6166</v>
      </c>
    </row>
    <row r="19" spans="1:3">
      <c r="A19" s="4" t="s">
        <v>30</v>
      </c>
      <c r="B19" s="5" t="n">
        <v>-12377</v>
      </c>
      <c r="C19" s="5" t="n">
        <v>-4</v>
      </c>
    </row>
    <row r="20" spans="1:3">
      <c r="A20" s="4" t="s">
        <v>32</v>
      </c>
      <c r="B20" s="5" t="n">
        <v>-1096</v>
      </c>
      <c r="C20" s="5" t="n">
        <v>-1776</v>
      </c>
    </row>
    <row r="21" spans="1:3">
      <c r="A21" s="4" t="s">
        <v>119</v>
      </c>
      <c r="B21" s="5" t="n">
        <v>7168</v>
      </c>
      <c r="C21" s="5" t="n">
        <v>-4339</v>
      </c>
    </row>
    <row r="22" spans="1:3">
      <c r="A22" s="4" t="s">
        <v>44</v>
      </c>
      <c r="B22" s="5" t="n">
        <v>-215</v>
      </c>
      <c r="C22" s="5" t="n">
        <v>-311</v>
      </c>
    </row>
    <row r="23" spans="1:3">
      <c r="A23" s="4" t="s">
        <v>120</v>
      </c>
      <c r="B23" s="5" t="n">
        <v>25337</v>
      </c>
      <c r="C23" s="5" t="n">
        <v>101</v>
      </c>
    </row>
    <row r="24" spans="1:3">
      <c r="A24" s="4" t="s">
        <v>121</v>
      </c>
      <c r="B24" s="5" t="n">
        <v>546660</v>
      </c>
      <c r="C24" s="5" t="n">
        <v>529946</v>
      </c>
    </row>
    <row r="25" spans="1:3">
      <c r="A25" s="3" t="s">
        <v>122</v>
      </c>
    </row>
    <row r="26" spans="1:3">
      <c r="A26" s="4" t="s">
        <v>123</v>
      </c>
      <c r="B26" s="5" t="n">
        <v>-387271</v>
      </c>
      <c r="C26" s="5" t="n">
        <v>-393333</v>
      </c>
    </row>
    <row r="27" spans="1:3">
      <c r="A27" s="4" t="s">
        <v>124</v>
      </c>
      <c r="B27" s="5" t="n">
        <v>646868</v>
      </c>
      <c r="C27" s="5" t="n">
        <v>1475</v>
      </c>
    </row>
    <row r="28" spans="1:3">
      <c r="A28" s="4" t="s">
        <v>125</v>
      </c>
      <c r="B28" s="5" t="n">
        <v>-62905</v>
      </c>
      <c r="C28" s="5" t="n">
        <v>-13626</v>
      </c>
    </row>
    <row r="29" spans="1:3">
      <c r="A29" s="4" t="s">
        <v>126</v>
      </c>
      <c r="B29" s="5" t="n">
        <v>196692</v>
      </c>
      <c r="C29" s="5" t="n">
        <v>-405484</v>
      </c>
    </row>
    <row r="30" spans="1:3">
      <c r="A30" s="3" t="s">
        <v>127</v>
      </c>
    </row>
    <row r="31" spans="1:3">
      <c r="A31" s="4" t="s">
        <v>128</v>
      </c>
      <c r="B31" s="5" t="n">
        <v>-419654</v>
      </c>
      <c r="C31" s="5" t="n">
        <v>-68255</v>
      </c>
    </row>
    <row r="32" spans="1:3">
      <c r="A32" s="4" t="s">
        <v>129</v>
      </c>
      <c r="B32" s="5" t="n">
        <v>-54718</v>
      </c>
      <c r="C32" s="5" t="n">
        <v>-32582</v>
      </c>
    </row>
    <row r="33" spans="1:3">
      <c r="A33" s="4" t="s">
        <v>130</v>
      </c>
      <c r="B33" s="5" t="n">
        <v>-8033</v>
      </c>
      <c r="C33" s="5" t="n">
        <v>-5672</v>
      </c>
    </row>
    <row r="34" spans="1:3">
      <c r="A34" s="4" t="s">
        <v>104</v>
      </c>
      <c r="B34" s="5" t="n">
        <v>0</v>
      </c>
      <c r="C34" s="5" t="n">
        <v>39</v>
      </c>
    </row>
    <row r="35" spans="1:3">
      <c r="A35" s="4" t="s">
        <v>131</v>
      </c>
      <c r="B35" s="5" t="n">
        <v>-482405</v>
      </c>
      <c r="C35" s="5" t="n">
        <v>-106470</v>
      </c>
    </row>
    <row r="36" spans="1:3">
      <c r="A36" s="4" t="s">
        <v>132</v>
      </c>
      <c r="B36" s="5" t="n">
        <v>260947</v>
      </c>
      <c r="C36" s="5" t="n">
        <v>17992</v>
      </c>
    </row>
    <row r="37" spans="1:3">
      <c r="A37" s="4" t="s">
        <v>133</v>
      </c>
      <c r="B37" s="5" t="n">
        <v>480047</v>
      </c>
      <c r="C37" s="5" t="n">
        <v>498542</v>
      </c>
    </row>
    <row r="38" spans="1:3">
      <c r="A38" s="4" t="s">
        <v>134</v>
      </c>
      <c r="B38" s="7" t="n">
        <v>740994</v>
      </c>
      <c r="C38" s="7" t="n">
        <v>51653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405</v>
      </c>
      <c r="B1" s="2" t="s">
        <v>1</v>
      </c>
    </row>
    <row r="2" spans="1:3">
      <c r="B2" s="2" t="s">
        <v>2</v>
      </c>
      <c r="C2" s="2" t="s">
        <v>72</v>
      </c>
    </row>
    <row r="3" spans="1:3">
      <c r="A3" s="3" t="s">
        <v>169</v>
      </c>
    </row>
    <row r="4" spans="1:3">
      <c r="A4" s="4" t="s">
        <v>406</v>
      </c>
      <c r="B4" s="9" t="n">
        <v>18.4</v>
      </c>
    </row>
    <row r="5" spans="1:3">
      <c r="A5" s="4" t="s">
        <v>407</v>
      </c>
      <c r="B5" s="10" t="n">
        <v>5.5</v>
      </c>
    </row>
    <row r="6" spans="1:3">
      <c r="A6" s="4" t="s">
        <v>408</v>
      </c>
      <c r="B6" s="7" t="n">
        <v>-27</v>
      </c>
    </row>
    <row r="7" spans="1:3">
      <c r="A7" s="4" t="s">
        <v>409</v>
      </c>
      <c r="B7" s="4" t="s">
        <v>410</v>
      </c>
      <c r="C7" s="4" t="s">
        <v>41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2</v>
      </c>
      <c r="B1" s="2" t="s">
        <v>71</v>
      </c>
      <c r="D1" s="2" t="s">
        <v>1</v>
      </c>
    </row>
    <row r="2" spans="1:5">
      <c r="B2" s="2" t="s">
        <v>2</v>
      </c>
      <c r="C2" s="2" t="s">
        <v>72</v>
      </c>
      <c r="D2" s="2" t="s">
        <v>2</v>
      </c>
      <c r="E2" s="2" t="s">
        <v>72</v>
      </c>
    </row>
    <row r="3" spans="1:5">
      <c r="A3" s="3" t="s">
        <v>166</v>
      </c>
    </row>
    <row r="4" spans="1:5">
      <c r="A4" s="4" t="s">
        <v>413</v>
      </c>
      <c r="B4" s="5" t="n">
        <v>451055</v>
      </c>
      <c r="C4" s="5" t="n">
        <v>464768</v>
      </c>
      <c r="D4" s="5" t="n">
        <v>455361</v>
      </c>
      <c r="E4" s="5" t="n">
        <v>465057</v>
      </c>
    </row>
    <row r="5" spans="1:5">
      <c r="A5" s="4" t="s">
        <v>414</v>
      </c>
      <c r="B5" s="5" t="n">
        <v>2059</v>
      </c>
      <c r="C5" s="5" t="n">
        <v>1977</v>
      </c>
      <c r="D5" s="5" t="n">
        <v>1781</v>
      </c>
      <c r="E5" s="5" t="n">
        <v>1695</v>
      </c>
    </row>
    <row r="6" spans="1:5">
      <c r="A6" s="4" t="s">
        <v>415</v>
      </c>
      <c r="B6" s="5" t="n">
        <v>453114</v>
      </c>
      <c r="C6" s="5" t="n">
        <v>466745</v>
      </c>
      <c r="D6" s="5" t="n">
        <v>457142</v>
      </c>
      <c r="E6" s="5" t="n">
        <v>46675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6</v>
      </c>
      <c r="B1" s="2" t="s">
        <v>71</v>
      </c>
      <c r="D1" s="2" t="s">
        <v>1</v>
      </c>
    </row>
    <row r="2" spans="1:5">
      <c r="B2" s="2" t="s">
        <v>2</v>
      </c>
      <c r="C2" s="2" t="s">
        <v>72</v>
      </c>
      <c r="D2" s="2" t="s">
        <v>2</v>
      </c>
      <c r="E2" s="2" t="s">
        <v>72</v>
      </c>
    </row>
    <row r="3" spans="1:5">
      <c r="A3" s="4" t="s">
        <v>417</v>
      </c>
    </row>
    <row r="4" spans="1:5">
      <c r="A4" s="3" t="s">
        <v>418</v>
      </c>
    </row>
    <row r="5" spans="1:5">
      <c r="A5" s="4" t="s">
        <v>419</v>
      </c>
      <c r="B5" s="5" t="n">
        <v>0</v>
      </c>
      <c r="C5" s="5" t="n">
        <v>0</v>
      </c>
      <c r="D5" s="5" t="n">
        <v>956</v>
      </c>
      <c r="E5" s="5" t="n">
        <v>77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25</v>
      </c>
    </row>
    <row r="2" spans="1:3">
      <c r="A2" s="3" t="s">
        <v>28</v>
      </c>
    </row>
    <row r="3" spans="1:3">
      <c r="A3" s="4" t="s">
        <v>421</v>
      </c>
      <c r="B3" s="7" t="n">
        <v>175384</v>
      </c>
      <c r="C3" s="7" t="n">
        <v>215511</v>
      </c>
    </row>
    <row r="4" spans="1:3">
      <c r="A4" s="4" t="s">
        <v>422</v>
      </c>
      <c r="B4" s="5" t="n">
        <v>1551</v>
      </c>
      <c r="C4" s="5" t="n">
        <v>467</v>
      </c>
    </row>
    <row r="5" spans="1:3">
      <c r="A5" s="4" t="s">
        <v>423</v>
      </c>
      <c r="B5" s="5" t="n">
        <v>4896</v>
      </c>
      <c r="C5" s="5" t="n">
        <v>1312</v>
      </c>
    </row>
    <row r="6" spans="1:3">
      <c r="A6" s="4" t="s">
        <v>424</v>
      </c>
      <c r="B6" s="5" t="n">
        <v>181831</v>
      </c>
      <c r="C6" s="5" t="n">
        <v>217290</v>
      </c>
    </row>
    <row r="7" spans="1:3">
      <c r="A7" s="4" t="s">
        <v>425</v>
      </c>
      <c r="B7" s="5" t="n">
        <v>-1286</v>
      </c>
      <c r="C7" s="5" t="n">
        <v>-1286</v>
      </c>
    </row>
    <row r="8" spans="1:3">
      <c r="A8" s="4" t="s">
        <v>28</v>
      </c>
      <c r="B8" s="5" t="n">
        <v>180545</v>
      </c>
      <c r="C8" s="5" t="n">
        <v>216004</v>
      </c>
    </row>
    <row r="9" spans="1:3">
      <c r="A9" s="3" t="s">
        <v>38</v>
      </c>
    </row>
    <row r="10" spans="1:3">
      <c r="A10" s="4" t="s">
        <v>311</v>
      </c>
      <c r="B10" s="5" t="n">
        <v>16050</v>
      </c>
      <c r="C10" s="5" t="n">
        <v>14966</v>
      </c>
    </row>
    <row r="11" spans="1:3">
      <c r="A11" s="4" t="s">
        <v>426</v>
      </c>
      <c r="B11" s="5" t="n">
        <v>6281</v>
      </c>
      <c r="C11" s="5" t="n">
        <v>7990</v>
      </c>
    </row>
    <row r="12" spans="1:3">
      <c r="A12" s="4" t="s">
        <v>29</v>
      </c>
      <c r="B12" s="5" t="n">
        <v>3047</v>
      </c>
      <c r="C12" s="5" t="n">
        <v>0</v>
      </c>
    </row>
    <row r="13" spans="1:3">
      <c r="A13" s="4" t="s">
        <v>423</v>
      </c>
      <c r="B13" s="5" t="n">
        <v>202</v>
      </c>
      <c r="C13" s="5" t="n">
        <v>56</v>
      </c>
    </row>
    <row r="14" spans="1:3">
      <c r="A14" s="4" t="s">
        <v>38</v>
      </c>
      <c r="B14" s="5" t="n">
        <v>25580</v>
      </c>
      <c r="C14" s="5" t="n">
        <v>23012</v>
      </c>
    </row>
    <row r="15" spans="1:3">
      <c r="A15" s="3" t="s">
        <v>41</v>
      </c>
    </row>
    <row r="16" spans="1:3">
      <c r="A16" s="4" t="s">
        <v>421</v>
      </c>
      <c r="B16" s="5" t="n">
        <v>33900</v>
      </c>
      <c r="C16" s="5" t="n">
        <v>7815</v>
      </c>
    </row>
    <row r="17" spans="1:3">
      <c r="A17" s="4" t="s">
        <v>427</v>
      </c>
      <c r="B17" s="5" t="n">
        <v>27852</v>
      </c>
      <c r="C17" s="5" t="n">
        <v>4299</v>
      </c>
    </row>
    <row r="18" spans="1:3">
      <c r="A18" s="4" t="s">
        <v>428</v>
      </c>
      <c r="B18" s="5" t="n">
        <v>28743</v>
      </c>
      <c r="C18" s="5" t="n">
        <v>39207</v>
      </c>
    </row>
    <row r="19" spans="1:3">
      <c r="A19" s="4" t="s">
        <v>429</v>
      </c>
      <c r="B19" s="5" t="n">
        <v>40031</v>
      </c>
      <c r="C19" s="5" t="n">
        <v>51433</v>
      </c>
    </row>
    <row r="20" spans="1:3">
      <c r="A20" s="4" t="s">
        <v>430</v>
      </c>
      <c r="B20" s="5" t="n">
        <v>24854</v>
      </c>
      <c r="C20" s="5" t="n">
        <v>31130</v>
      </c>
    </row>
    <row r="21" spans="1:3">
      <c r="A21" s="4" t="s">
        <v>79</v>
      </c>
      <c r="B21" s="5" t="n">
        <v>9426</v>
      </c>
      <c r="C21" s="5" t="n">
        <v>16801</v>
      </c>
    </row>
    <row r="22" spans="1:3">
      <c r="A22" s="4" t="s">
        <v>431</v>
      </c>
      <c r="B22" s="5" t="n">
        <v>5000</v>
      </c>
      <c r="C22" s="5" t="n">
        <v>81500</v>
      </c>
    </row>
    <row r="23" spans="1:3">
      <c r="A23" s="4" t="s">
        <v>423</v>
      </c>
      <c r="B23" s="5" t="n">
        <v>66172</v>
      </c>
      <c r="C23" s="5" t="n">
        <v>5860</v>
      </c>
    </row>
    <row r="24" spans="1:3">
      <c r="A24" s="4" t="s">
        <v>41</v>
      </c>
      <c r="B24" s="5" t="n">
        <v>235978</v>
      </c>
      <c r="C24" s="5" t="n">
        <v>238045</v>
      </c>
    </row>
    <row r="25" spans="1:3">
      <c r="A25" s="3" t="s">
        <v>43</v>
      </c>
    </row>
    <row r="26" spans="1:3">
      <c r="A26" s="4" t="s">
        <v>432</v>
      </c>
      <c r="B26" s="5" t="n">
        <v>11113</v>
      </c>
      <c r="C26" s="5" t="n">
        <v>20645</v>
      </c>
    </row>
    <row r="27" spans="1:3">
      <c r="A27" s="4" t="s">
        <v>79</v>
      </c>
      <c r="B27" s="5" t="n">
        <v>1562</v>
      </c>
      <c r="C27" s="5" t="n">
        <v>550</v>
      </c>
    </row>
    <row r="28" spans="1:3">
      <c r="A28" s="4" t="s">
        <v>49</v>
      </c>
      <c r="B28" s="5" t="n">
        <v>1000</v>
      </c>
      <c r="C28" s="5" t="n">
        <v>4952</v>
      </c>
    </row>
    <row r="29" spans="1:3">
      <c r="A29" s="4" t="s">
        <v>423</v>
      </c>
      <c r="B29" s="5" t="n">
        <v>142</v>
      </c>
      <c r="C29" s="5" t="n">
        <v>1294</v>
      </c>
    </row>
    <row r="30" spans="1:3">
      <c r="A30" s="4" t="s">
        <v>43</v>
      </c>
      <c r="B30" s="5" t="n">
        <v>13817</v>
      </c>
      <c r="C30" s="5" t="n">
        <v>27441</v>
      </c>
    </row>
    <row r="31" spans="1:3">
      <c r="A31" s="3" t="s">
        <v>52</v>
      </c>
    </row>
    <row r="32" spans="1:3">
      <c r="A32" s="4" t="s">
        <v>311</v>
      </c>
      <c r="B32" s="5" t="n">
        <v>27849</v>
      </c>
      <c r="C32" s="5" t="n">
        <v>29145</v>
      </c>
    </row>
    <row r="33" spans="1:3">
      <c r="A33" s="4" t="s">
        <v>423</v>
      </c>
      <c r="B33" s="5" t="n">
        <v>32699</v>
      </c>
      <c r="C33" s="5" t="n">
        <v>10578</v>
      </c>
    </row>
    <row r="34" spans="1:3">
      <c r="A34" s="4" t="s">
        <v>52</v>
      </c>
      <c r="B34" s="7" t="n">
        <v>60548</v>
      </c>
      <c r="C34" s="7" t="n">
        <v>3972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7T11:19:09Z</dcterms:created>
  <dcterms:modified xmlns:dcterms="http://purl.org/dc/terms/" xmlns:xsi="http://www.w3.org/2001/XMLSchema-instance" xsi:type="dcterms:W3CDTF">2018-07-27T11:19:09Z</dcterms:modified>
</cp:coreProperties>
</file>